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DESCRIPTION"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STOCK BASED COMPENSATION" sheetId="13" state="visible" r:id="rId13"/>
    <sheet xmlns:r="http://schemas.openxmlformats.org/officeDocument/2006/relationships" name="EARNINGS PER SHARE" sheetId="14" state="visible" r:id="rId14"/>
    <sheet xmlns:r="http://schemas.openxmlformats.org/officeDocument/2006/relationships" name="REVOLVING LINE OF CREDIT" sheetId="15" state="visible" r:id="rId15"/>
    <sheet xmlns:r="http://schemas.openxmlformats.org/officeDocument/2006/relationships" name="CUSTOMER CONCENTRATIONS AND FOR" sheetId="16" state="visible" r:id="rId16"/>
    <sheet xmlns:r="http://schemas.openxmlformats.org/officeDocument/2006/relationships" name="COMMITMENTS AND CONTINGENCIE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REVENUE RECOGNITION (Tables)" sheetId="20" state="visible" r:id="rId20"/>
    <sheet xmlns:r="http://schemas.openxmlformats.org/officeDocument/2006/relationships" name="INVENTORIES (Tables)" sheetId="21" state="visible" r:id="rId21"/>
    <sheet xmlns:r="http://schemas.openxmlformats.org/officeDocument/2006/relationships" name="STOCK BASED COMPENSATION (Table" sheetId="22" state="visible" r:id="rId22"/>
    <sheet xmlns:r="http://schemas.openxmlformats.org/officeDocument/2006/relationships" name="EARNINGS PER SHARE (Tables)" sheetId="23" state="visible" r:id="rId23"/>
    <sheet xmlns:r="http://schemas.openxmlformats.org/officeDocument/2006/relationships" name="CUSTOMER CONCENTRATIONS AND F_2" sheetId="24" state="visible" r:id="rId24"/>
    <sheet xmlns:r="http://schemas.openxmlformats.org/officeDocument/2006/relationships" name="Schedule of Significant Account" sheetId="25" state="visible" r:id="rId25"/>
    <sheet xmlns:r="http://schemas.openxmlformats.org/officeDocument/2006/relationships" name="SIGNIFICANT ACCOUNTING POLICI_4" sheetId="26" state="visible" r:id="rId26"/>
    <sheet xmlns:r="http://schemas.openxmlformats.org/officeDocument/2006/relationships" name="Schedule of Revenue Recognition" sheetId="27" state="visible" r:id="rId27"/>
    <sheet xmlns:r="http://schemas.openxmlformats.org/officeDocument/2006/relationships" name="REVENUE RECOGNITION (Details Na" sheetId="28" state="visible" r:id="rId28"/>
    <sheet xmlns:r="http://schemas.openxmlformats.org/officeDocument/2006/relationships" name="Schedule of Inventory, Current " sheetId="29" state="visible" r:id="rId29"/>
    <sheet xmlns:r="http://schemas.openxmlformats.org/officeDocument/2006/relationships" name="INVENTORIES (Details Narrative)" sheetId="30" state="visible" r:id="rId30"/>
    <sheet xmlns:r="http://schemas.openxmlformats.org/officeDocument/2006/relationships" name="Schedule of weighted-average Bl" sheetId="31" state="visible" r:id="rId31"/>
    <sheet xmlns:r="http://schemas.openxmlformats.org/officeDocument/2006/relationships" name="STOCK BASED COMPENSATION (Detai" sheetId="32" state="visible" r:id="rId32"/>
    <sheet xmlns:r="http://schemas.openxmlformats.org/officeDocument/2006/relationships" name="Schedule of Computation of basi" sheetId="33" state="visible" r:id="rId33"/>
    <sheet xmlns:r="http://schemas.openxmlformats.org/officeDocument/2006/relationships" name="REVOLVING LINE OF CREDIT (Detai" sheetId="34" state="visible" r:id="rId34"/>
    <sheet xmlns:r="http://schemas.openxmlformats.org/officeDocument/2006/relationships" name="Schedule of Customer Concentrat" sheetId="35" state="visible" r:id="rId35"/>
    <sheet xmlns:r="http://schemas.openxmlformats.org/officeDocument/2006/relationships" name="CUSTOMER CONCENTRATIONS AND F_3"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Aug. 31, 2024</t>
        </is>
      </c>
      <c r="C2" s="2" t="inlineStr">
        <is>
          <t>Oct.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ug.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2-28</t>
        </is>
      </c>
      <c r="C11" s="4" t="inlineStr">
        <is>
          <t xml:space="preserve"> </t>
        </is>
      </c>
    </row>
    <row r="12">
      <c r="A12" s="4" t="inlineStr">
        <is>
          <t>Entity File Number</t>
        </is>
      </c>
      <c r="B12" s="4" t="inlineStr">
        <is>
          <t>000-16035</t>
        </is>
      </c>
      <c r="C12" s="4" t="inlineStr">
        <is>
          <t xml:space="preserve"> </t>
        </is>
      </c>
    </row>
    <row r="13">
      <c r="A13" s="4" t="inlineStr">
        <is>
          <t>Entity Registrant Name</t>
        </is>
      </c>
      <c r="B13" s="4" t="inlineStr">
        <is>
          <t>SONO TEK CORP</t>
        </is>
      </c>
      <c r="C13" s="4" t="inlineStr">
        <is>
          <t xml:space="preserve"> </t>
        </is>
      </c>
    </row>
    <row r="14">
      <c r="A14" s="4" t="inlineStr">
        <is>
          <t>Entity Central Index Key</t>
        </is>
      </c>
      <c r="B14" s="4" t="inlineStr">
        <is>
          <t>0000806172</t>
        </is>
      </c>
      <c r="C14" s="4" t="inlineStr">
        <is>
          <t xml:space="preserve"> </t>
        </is>
      </c>
    </row>
    <row r="15">
      <c r="A15" s="4" t="inlineStr">
        <is>
          <t>Entity Tax Identification Number</t>
        </is>
      </c>
      <c r="B15" s="4" t="inlineStr">
        <is>
          <t>14-1568099</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2012 Rt. 9W</t>
        </is>
      </c>
      <c r="C17" s="4" t="inlineStr">
        <is>
          <t xml:space="preserve"> </t>
        </is>
      </c>
    </row>
    <row r="18">
      <c r="A18" s="4" t="inlineStr">
        <is>
          <t>Entity Address, City or Town</t>
        </is>
      </c>
      <c r="B18" s="4" t="inlineStr">
        <is>
          <t>Milton</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2547</t>
        </is>
      </c>
      <c r="C20" s="4" t="inlineStr">
        <is>
          <t xml:space="preserve"> </t>
        </is>
      </c>
    </row>
    <row r="21">
      <c r="A21" s="4" t="inlineStr">
        <is>
          <t>City Area Code</t>
        </is>
      </c>
      <c r="B21" s="4" t="inlineStr">
        <is>
          <t>(845)</t>
        </is>
      </c>
      <c r="C21" s="4" t="inlineStr">
        <is>
          <t xml:space="preserve"> </t>
        </is>
      </c>
    </row>
    <row r="22">
      <c r="A22" s="4" t="inlineStr">
        <is>
          <t>Local Phone Number</t>
        </is>
      </c>
      <c r="B22" s="4" t="inlineStr">
        <is>
          <t>795-2020</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SOT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7511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Aug. 31, 2024</t>
        </is>
      </c>
    </row>
    <row r="3">
      <c r="A3" s="3" t="inlineStr">
        <is>
          <t>Accounting Policies [Abstract]</t>
        </is>
      </c>
      <c r="B3" s="4" t="inlineStr">
        <is>
          <t xml:space="preserve"> </t>
        </is>
      </c>
    </row>
    <row r="4">
      <c r="A4" s="4" t="inlineStr">
        <is>
          <t>SIGNIFICANT ACCOUNTING POLICIES</t>
        </is>
      </c>
      <c r="B4" s="4" t="inlineStr">
        <is>
          <t xml:space="preserve">NOTE 2: SIGNIFICANT ACCOUNTING POLICIES Cash and Cash Equivalents - 1,263,000 Consolidation Fair Value of Financial Instruments Fair Value Measurement The carrying amounts of financial instruments reported in the accompanying unaudited condensed
consolidated financial statements for current assets and current liabilities approximate the fair value because of the immediate or short-term
maturities of the financial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air values of financial assets of the Company were determined using the following
categories at August 31, 2024 and February 29, 2024, respectively: Schedule of Significant Accounting Policies - Fair values of financial assets of the Company
Level 1 Level 2 Level 3 Total
Marketable Securities – August 31, 2024 $ 5,392,980 $ 373,196 $ — $ 5,766,176
Marketable Securities – February 29, 2024 $ 9,711,351 $ — $ — $ 9,711,351 Marketable Securities include certificates of deposit and US Treasury securities that are
considered to be highly liquid and easily tradeable totaling $ 5,766,176 9,711,351 Income Taxes no Inventories - Land and Buildings At August 31, 2024 and February 29, 2024, the Company had land stated at cost of $ 250,000 At August 31, 2024 and February 29, 2024, the Company had buildings, equipment, furnishings
and leasehold improvements totaling, $ 2,691,523 2,832,156 Management Estimates - Recent Accounting Pronouncements Not Yet Adopted Improvements to Income Tax Disclosures. In November 2023, the FASB issued ASU 2023-07, Segment Reporting Product Warranty Revenue Recognition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Aug. 31, 2024</t>
        </is>
      </c>
    </row>
    <row r="3">
      <c r="A3" s="3" t="inlineStr">
        <is>
          <t>Revenue from Contract with Customer [Abstract]</t>
        </is>
      </c>
      <c r="B3" s="4" t="inlineStr">
        <is>
          <t xml:space="preserve"> </t>
        </is>
      </c>
    </row>
    <row r="4">
      <c r="A4" s="4" t="inlineStr">
        <is>
          <t>REVENUE RECOGNITION</t>
        </is>
      </c>
      <c r="B4" s="4" t="inlineStr">
        <is>
          <t xml:space="preserve">NOTE 3: REVENUE RECOGNITION The Company’s sales revenue is derived primarily from short term contracts with customers,
which, on average, are in effect for less than twelve months. Sales revenue from manufactured equipment transferred at a single point
in time accounts for a majority of the Company’s revenue. Sales revenue is recognized when control of the Company’s manufactured equipment
is transferred to its customers, in an amount that reflects the consideration the Company expects to receive based upon the agreed transaction
price. The Company’s performance obligations are satisfied when its customers take control of the purchased equipment, which is
based on the contract terms. Based on prior experience, the Company reasonably estimates its sales returns and warranty reserves. Sales
are presented net of discounts and allowances. Discounts and allowances are determined when a sale is negotiated. The Company does not
grant its customers or independent representatives, the ability to return equipment nor does it grant price adjustments after a sale is
complete. The Company does not capitalize any sales commission costs related
to the acquisition of a contract. All commissions related to a performance obligation that are satisfied at a point in time are expensed
when the customer takes control of the purchased equipment. The Company applies the practical expedient in paragraph ASC 606-10-50-14 and does not
disclose information about remaining performance obligations that have original expected durations of one-year or less. At August 31, 2024, the Company had received approximately $ 3,225,000 At February 29, 2024, the Company had received approximately $ 3,420,000 72,000 2,641,000 The Company’s sales revenue by product line is as follows: Schedule of Revenue Recognition - Sales Revenue by Product Line
Three Months Ended August 31, Six Months Ended August 31,
2024 % of total 2023 % of total 2024 % of total 2023 % of total
Fluxing Systems $ 119,000 2% $ 204,000 4% $ 253,000 3% $ 440,000 5%
Integrated Coating Systems 2,023,000 39% 853,000 15% 2,770,000 27% 1,162,000 12%
Multi-Axis Coating Systems 1,931,000 38% 2,923,000 52% 4,595,000 45% 4,686,000 51%
OEM Systems 205,000 4% 535,000 9% 537,000 5% 810,000 9%
Spare Parts, Services and Other 884,000 17% 1,124,000 20% 2,038,000 20% 2,144,000 23%
TOTAL $ 5,162,000 $ 5,639,000 $ 10,193,000 $ 9,24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ug. 31, 2024</t>
        </is>
      </c>
    </row>
    <row r="3">
      <c r="A3" s="3" t="inlineStr">
        <is>
          <t>Inventory Disclosure [Abstract]</t>
        </is>
      </c>
      <c r="B3" s="4" t="inlineStr">
        <is>
          <t xml:space="preserve"> </t>
        </is>
      </c>
    </row>
    <row r="4">
      <c r="A4" s="4" t="inlineStr">
        <is>
          <t>INVENTORIES</t>
        </is>
      </c>
      <c r="B4" s="4" t="inlineStr">
        <is>
          <t xml:space="preserve">NOTE 4: INVENTORIES Inventories consist of the following: Schedule of Inventory, Current
August 31, February 29,
2024 2024
Raw materials and subassemblies $ 2,218,204 $ 2,270,567
Finished goods 1,725,525 1,785,952
Work in process 886,172 1,165,461
Total $ 4,829,901 $ 5,221,980 The Company maintains an allowance for slow moving inventory for raw materials and finished
goods. The recorded allowances at August 31, 2024 and February 29, 2024 totaled $ 339,250 380,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Aug. 31, 2024</t>
        </is>
      </c>
    </row>
    <row r="3">
      <c r="A3" s="3" t="inlineStr">
        <is>
          <t>Equity [Abstract]</t>
        </is>
      </c>
      <c r="B3" s="4" t="inlineStr">
        <is>
          <t xml:space="preserve"> </t>
        </is>
      </c>
    </row>
    <row r="4">
      <c r="A4" s="4" t="inlineStr">
        <is>
          <t>STOCK BASED COMPENSATION</t>
        </is>
      </c>
      <c r="B4" s="4" t="inlineStr">
        <is>
          <t xml:space="preserve">NOTE 5: STOCK BASED COMPENSATION Stock Options - 2,500,000 10 212,202 185,300 In August 2023, the Company’s shareholders approved the Company’s
2023 Stock Incentive Plan (the “2023 Plan”) under which 2,500,000 219,558 8,808 The Company accounts for stock based compensation under ASC 718, “Share Based Payments.”
which requires companies to expense the value of employee stock options and similar awards. During the six months ended August 31, 2024, the Company granted options to acquire 134,657 4.12 4.87 26,667 4.12 3 10 2.54 The weighted-average fair value of options is estimated on the date of grant using the
Black-Scholes options-pricing model. The weighted-average Black-Scholes assumptions are as follows: Schedule of weighted-average Black-Scholes assumptions
Six Months Ended
Expected Life 5 8
Risk free interest rate 3.64% 4.39%
Expected volatility 55.19% 60.34%
Expected dividend yield 0% For the three and six months ended August 31, 2024, the Company recognized $ 43,000 97,000 46,000 95,000 585,000 The aggregate intrinsic value of the Company’s vested and exercisable
options at August 31, 2024 was approximately $ 8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ug. 31, 2024</t>
        </is>
      </c>
    </row>
    <row r="3">
      <c r="A3" s="3" t="inlineStr">
        <is>
          <t>Earnings Per Share [Abstract]</t>
        </is>
      </c>
      <c r="B3" s="4" t="inlineStr">
        <is>
          <t xml:space="preserve"> </t>
        </is>
      </c>
    </row>
    <row r="4">
      <c r="A4" s="4" t="inlineStr">
        <is>
          <t>EARNINGS PER SHARE</t>
        </is>
      </c>
      <c r="B4" s="4" t="inlineStr">
        <is>
          <t xml:space="preserve">NOTE 6: EARNINGS PER SHARE The following table sets forth the computation of basic and diluted earnings per share: Schedule of Computation of basic and diluted earnings per share
Six Months Ended Three Months Ended
2024 2023 2024 2023
Numerator for basic and diluted earnings per share $ 671,522 $ 594,679 $ 340,685 $ 541,273
Denominator for basic earnings per share – weighted average 15,750,895 15,742,571 15,750,910 15,743,069
Effects of dilutive securities
Stock options for employees, directors and outside consultants 20,577 32,461 17,341 30,596
Denominator for diluted earnings per share 15,771,472 15,775,032 15,768,251 15,773,665
Basic Earnings Per Share $ 0.04 $ 0.04 $ 0.02 $ 0.03
Diluted Earnings Per Share $ 0.04 $ 0.04 $ 0.02 $ 0.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6 Months Ended</t>
        </is>
      </c>
    </row>
    <row r="2">
      <c r="B2" s="2" t="inlineStr">
        <is>
          <t>Aug. 31, 2024</t>
        </is>
      </c>
    </row>
    <row r="3">
      <c r="A3" s="3" t="inlineStr">
        <is>
          <t>Debt Disclosure [Abstract]</t>
        </is>
      </c>
      <c r="B3" s="4" t="inlineStr">
        <is>
          <t xml:space="preserve"> </t>
        </is>
      </c>
    </row>
    <row r="4">
      <c r="A4" s="4" t="inlineStr">
        <is>
          <t>REVOLVING LINE OF CREDIT</t>
        </is>
      </c>
      <c r="B4" s="4" t="inlineStr">
        <is>
          <t xml:space="preserve">NOTE 7: REVOLVING LINE OF CREDIT The Company has a $ 1,500,000 8.50% The revolving credit line is collateralized by the Company’s accounts receivable and inventory.
The revolving credit line is payable on demand and must be retired for a 30-day period, once annually. If the Company fails to perform
the 30-day annual pay down or if the bank elects to terminate the credit line, the bank may, at its option, convert the outstanding balance
to a 36-month term note with payments including interest in 36 equal installments. As of August 31, 2024, $0 of the Company’s credit line was being utilized to collateralize
Letters of Credit issued by the Company. As of August 31, 2024, there were no outstanding borrowings under the line of credit and the
unused portion of the credit line was $ 1,500,000 The Company has a $ 750,000 0.50% 9%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STOMER CONCENTRATIONS AND FOREIGN SALES</t>
        </is>
      </c>
      <c r="B1" s="2" t="inlineStr">
        <is>
          <t>6 Months Ended</t>
        </is>
      </c>
    </row>
    <row r="2">
      <c r="B2" s="2" t="inlineStr">
        <is>
          <t>Aug. 31, 2024</t>
        </is>
      </c>
    </row>
    <row r="3">
      <c r="A3" s="3" t="inlineStr">
        <is>
          <t>Risks and Uncertainties [Abstract]</t>
        </is>
      </c>
      <c r="B3" s="4" t="inlineStr">
        <is>
          <t xml:space="preserve"> </t>
        </is>
      </c>
    </row>
    <row r="4">
      <c r="A4" s="4" t="inlineStr">
        <is>
          <t>CUSTOMER CONCENTRATIONS AND FOREIGN SALES</t>
        </is>
      </c>
      <c r="B4" s="4" t="inlineStr">
        <is>
          <t xml:space="preserve">NOTE 8: CUSTOMER CONCENTRATIONS AND FOREIGN SALES Export sales to customers located outside the United States and Canada were approximately
as follows: Schedule of Customer Concentrations and Foreign Sales
Six Months Ended Three Months Ended
2024 2023 2024 2023
Asia Pacific (APAC) $ 880,000 $ 1,109,000 $ 368,000 $ 538,000
Europe, Middle East, Asia (EMEA) 2,381,000 1,581,000 1,136,000 1,155,000
Latin America 345,000 985,000 163,000 747,000
$ 3,606,000 $ 3,675,000 $ 1,667,000 $ 2,440,000 During the first half of fiscal 2025 and fiscal 2024, sales to foreign customers accounted
for approximately $ 3,606,000 3,675,000 35% 40% During the second quarter of fiscal 2025 and fiscal 2024, sales to foreign customers accounted
for approximately $ 1,667,000 2,440,000 32% 43% The Company had one customer which accounted for 21% 38% 65% The Company had one customer which accounted for 14% 20% 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31, 2024</t>
        </is>
      </c>
    </row>
    <row r="3">
      <c r="A3" s="3" t="inlineStr">
        <is>
          <t>Commitments and Contingencies Disclosure [Abstract]</t>
        </is>
      </c>
      <c r="B3" s="4" t="inlineStr">
        <is>
          <t xml:space="preserve"> </t>
        </is>
      </c>
    </row>
    <row r="4">
      <c r="A4" s="4" t="inlineStr">
        <is>
          <t>COMMITMENTS AND CONTINGENCIES</t>
        </is>
      </c>
      <c r="B4" s="4" t="inlineStr">
        <is>
          <t>NOTE 9: COMMITMENTS AND CONTINGENCIES The Company did not have any material commitments or contingencies as of August 31, 2024. The Company is subject, from time to time, to claims by third parties under various legal
disputes. The defense of such claims, or any adverse outcome relating to any such claims, could have a material adverse effect on the
Company’s liquidity, financial condition, and cash flows. As of August 31, 2024, the Company did not have any pending legal 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Aug. 31, 2024</t>
        </is>
      </c>
    </row>
    <row r="3">
      <c r="A3" s="3" t="inlineStr">
        <is>
          <t>Accounting Policies [Abstract]</t>
        </is>
      </c>
      <c r="B3" s="4" t="inlineStr">
        <is>
          <t xml:space="preserve"> </t>
        </is>
      </c>
    </row>
    <row r="4">
      <c r="A4" s="4" t="inlineStr">
        <is>
          <t>Cash and Cash Equivalents</t>
        </is>
      </c>
      <c r="B4" s="4" t="inlineStr">
        <is>
          <t xml:space="preserve">Cash and Cash Equivalents - 1,263,000 </t>
        </is>
      </c>
    </row>
    <row r="5">
      <c r="A5" s="4" t="inlineStr">
        <is>
          <t>Consolidation</t>
        </is>
      </c>
      <c r="B5" s="4" t="inlineStr">
        <is>
          <t xml:space="preserve">Consolidation </t>
        </is>
      </c>
    </row>
    <row r="6">
      <c r="A6" s="4" t="inlineStr">
        <is>
          <t>Fair Value of Financial Instruments</t>
        </is>
      </c>
      <c r="B6" s="4" t="inlineStr">
        <is>
          <t xml:space="preserve">Fair Value of Financial Instruments Fair Value Measurement The carrying amounts of financial instruments reported in the accompanying unaudited condensed
consolidated financial statements for current assets and current liabilities approximate the fair value because of the immediate or short-term
maturities of the financial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air values of financial assets of the Company were determined using the following
categories at August 31, 2024 and February 29, 2024, respectively: Schedule of Significant Accounting Policies - Fair values of financial assets of the Company
Level 1 Level 2 Level 3 Total
Marketable Securities – August 31, 2024 $ 5,392,980 $ 373,196 $ — $ 5,766,176
Marketable Securities – February 29, 2024 $ 9,711,351 $ — $ — $ 9,711,351 Marketable Securities include certificates of deposit and US Treasury securities that are
considered to be highly liquid and easily tradeable totaling $ 5,766,176 9,711,351 </t>
        </is>
      </c>
    </row>
    <row r="7">
      <c r="A7" s="4" t="inlineStr">
        <is>
          <t>Income Taxes</t>
        </is>
      </c>
      <c r="B7" s="4" t="inlineStr">
        <is>
          <t xml:space="preserve">Income Taxes no </t>
        </is>
      </c>
    </row>
    <row r="8">
      <c r="A8" s="4" t="inlineStr">
        <is>
          <t>Inventories</t>
        </is>
      </c>
      <c r="B8" s="4" t="inlineStr">
        <is>
          <t xml:space="preserve">Inventories - </t>
        </is>
      </c>
    </row>
    <row r="9">
      <c r="A9" s="4" t="inlineStr">
        <is>
          <t>Land and Buildings</t>
        </is>
      </c>
      <c r="B9" s="4" t="inlineStr">
        <is>
          <t xml:space="preserve">Land and Buildings At August 31, 2024 and February 29, 2024, the Company had land stated at cost of $ 250,000 At August 31, 2024 and February 29, 2024, the Company had buildings, equipment, furnishings
and leasehold improvements totaling, $ 2,691,523 2,832,156 </t>
        </is>
      </c>
    </row>
    <row r="10">
      <c r="A10" s="4" t="inlineStr">
        <is>
          <t>Management Estimates</t>
        </is>
      </c>
      <c r="B10" s="4" t="inlineStr">
        <is>
          <t xml:space="preserve">Management Estimates - </t>
        </is>
      </c>
    </row>
    <row r="11">
      <c r="A11" s="4" t="inlineStr">
        <is>
          <t>Recent Accounting Pronouncements Not Yet Adopted</t>
        </is>
      </c>
      <c r="B11" s="4" t="inlineStr">
        <is>
          <t xml:space="preserve">Recent Accounting Pronouncements Not Yet Adopted Improvements to Income Tax Disclosures. In November 2023, the FASB issued ASU 2023-07, Segment Reporting </t>
        </is>
      </c>
    </row>
    <row r="12">
      <c r="A12" s="4" t="inlineStr">
        <is>
          <t>Product Warranty</t>
        </is>
      </c>
      <c r="B12" s="4" t="inlineStr">
        <is>
          <t xml:space="preserve">Product Warranty </t>
        </is>
      </c>
    </row>
    <row r="13">
      <c r="A13" s="4" t="inlineStr">
        <is>
          <t>Revenue Recognition</t>
        </is>
      </c>
      <c r="B13" s="4" t="inlineStr">
        <is>
          <t xml:space="preserve">Revenue Recognition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Aug. 31, 2024</t>
        </is>
      </c>
    </row>
    <row r="3">
      <c r="A3" s="3" t="inlineStr">
        <is>
          <t>Accounting Policies [Abstract]</t>
        </is>
      </c>
      <c r="B3" s="4" t="inlineStr">
        <is>
          <t xml:space="preserve"> </t>
        </is>
      </c>
    </row>
    <row r="4">
      <c r="A4" s="4" t="inlineStr">
        <is>
          <t>Schedule of Significant Accounting Policies - Fair values of financial assets of the Company</t>
        </is>
      </c>
      <c r="B4" s="4" t="inlineStr">
        <is>
          <t xml:space="preserve">The fair values of financial assets of the Company were determined using the following
categories at August 31, 2024 and February 29, 2024, respectively: Schedule of Significant Accounting Policies - Fair values of financial assets of the Company
Level 1 Level 2 Level 3 Total
Marketable Securities – August 31, 2024 $ 5,392,980 $ 373,196 $ — $ 5,766,176
Marketable Securities – February 29, 2024 $ 9,711,351 $ — $ — $ 9,711,3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Aug. 31, 2024</t>
        </is>
      </c>
      <c r="C1" s="2" t="inlineStr">
        <is>
          <t>Feb. 29, 2024</t>
        </is>
      </c>
    </row>
    <row r="2">
      <c r="A2" s="3" t="inlineStr">
        <is>
          <t>Current Assets:</t>
        </is>
      </c>
      <c r="B2" s="4" t="inlineStr">
        <is>
          <t xml:space="preserve"> </t>
        </is>
      </c>
      <c r="C2" s="4" t="inlineStr">
        <is>
          <t xml:space="preserve"> </t>
        </is>
      </c>
    </row>
    <row r="3">
      <c r="A3" s="4" t="inlineStr">
        <is>
          <t>Cash and cash equivalents</t>
        </is>
      </c>
      <c r="B3" s="6" t="n">
        <v>5852801</v>
      </c>
      <c r="C3" s="6" t="n">
        <v>2134786</v>
      </c>
    </row>
    <row r="4">
      <c r="A4" s="4" t="inlineStr">
        <is>
          <t>Marketable securities</t>
        </is>
      </c>
      <c r="B4" s="5" t="n">
        <v>5766176</v>
      </c>
      <c r="C4" s="5" t="n">
        <v>9711351</v>
      </c>
    </row>
    <row r="5">
      <c r="A5" s="4" t="inlineStr">
        <is>
          <t>Accounts receivable (less allowance of $12,225)</t>
        </is>
      </c>
      <c r="B5" s="5" t="n">
        <v>1879464</v>
      </c>
      <c r="C5" s="5" t="n">
        <v>1470711</v>
      </c>
    </row>
    <row r="6">
      <c r="A6" s="4" t="inlineStr">
        <is>
          <t>Inventories</t>
        </is>
      </c>
      <c r="B6" s="5" t="n">
        <v>4829901</v>
      </c>
      <c r="C6" s="5" t="n">
        <v>5221980</v>
      </c>
    </row>
    <row r="7">
      <c r="A7" s="4" t="inlineStr">
        <is>
          <t>Prepaid expenses and other current assets</t>
        </is>
      </c>
      <c r="B7" s="5" t="n">
        <v>174225</v>
      </c>
      <c r="C7" s="5" t="n">
        <v>207738</v>
      </c>
    </row>
    <row r="8">
      <c r="A8" s="4" t="inlineStr">
        <is>
          <t>Total current assets</t>
        </is>
      </c>
      <c r="B8" s="5" t="n">
        <v>18502567</v>
      </c>
      <c r="C8" s="5" t="n">
        <v>18746566</v>
      </c>
    </row>
    <row r="9">
      <c r="A9" s="4" t="inlineStr">
        <is>
          <t>Land</t>
        </is>
      </c>
      <c r="B9" s="5" t="n">
        <v>250000</v>
      </c>
      <c r="C9" s="5" t="n">
        <v>250000</v>
      </c>
    </row>
    <row r="10">
      <c r="A10" s="4" t="inlineStr">
        <is>
          <t>Buildings, equipment, furnishings and leasehold improvements, net</t>
        </is>
      </c>
      <c r="B10" s="5" t="n">
        <v>2691523</v>
      </c>
      <c r="C10" s="5" t="n">
        <v>2832156</v>
      </c>
    </row>
    <row r="11">
      <c r="A11" s="4" t="inlineStr">
        <is>
          <t>Intangible assets, net</t>
        </is>
      </c>
      <c r="B11" s="5" t="n">
        <v>42476</v>
      </c>
      <c r="C11" s="5" t="n">
        <v>47566</v>
      </c>
    </row>
    <row r="12">
      <c r="A12" s="4" t="inlineStr">
        <is>
          <t>Deferred tax asset</t>
        </is>
      </c>
      <c r="B12" s="5" t="n">
        <v>1429271</v>
      </c>
      <c r="C12" s="5" t="n">
        <v>1255977</v>
      </c>
    </row>
    <row r="13">
      <c r="A13" s="4" t="inlineStr">
        <is>
          <t>TOTAL ASSETS</t>
        </is>
      </c>
      <c r="B13" s="5" t="n">
        <v>22915837</v>
      </c>
      <c r="C13" s="5" t="n">
        <v>23132265</v>
      </c>
    </row>
    <row r="14">
      <c r="A14" s="3" t="inlineStr">
        <is>
          <t>Current Liabilities:</t>
        </is>
      </c>
      <c r="B14" s="4" t="inlineStr">
        <is>
          <t xml:space="preserve"> </t>
        </is>
      </c>
      <c r="C14" s="4" t="inlineStr">
        <is>
          <t xml:space="preserve"> </t>
        </is>
      </c>
    </row>
    <row r="15">
      <c r="A15" s="4" t="inlineStr">
        <is>
          <t>Accounts payable</t>
        </is>
      </c>
      <c r="B15" s="5" t="n">
        <v>691000</v>
      </c>
      <c r="C15" s="5" t="n">
        <v>1049742</v>
      </c>
    </row>
    <row r="16">
      <c r="A16" s="4" t="inlineStr">
        <is>
          <t>Accrued expenses</t>
        </is>
      </c>
      <c r="B16" s="5" t="n">
        <v>1543869</v>
      </c>
      <c r="C16" s="5" t="n">
        <v>1739478</v>
      </c>
    </row>
    <row r="17">
      <c r="A17" s="4" t="inlineStr">
        <is>
          <t>Customer deposits</t>
        </is>
      </c>
      <c r="B17" s="5" t="n">
        <v>3225273</v>
      </c>
      <c r="C17" s="5" t="n">
        <v>3419706</v>
      </c>
    </row>
    <row r="18">
      <c r="A18" s="4" t="inlineStr">
        <is>
          <t>Income taxes payable</t>
        </is>
      </c>
      <c r="B18" s="5" t="n">
        <v>96395</v>
      </c>
      <c r="C18" s="5" t="n">
        <v>414807</v>
      </c>
    </row>
    <row r="19">
      <c r="A19" s="4" t="inlineStr">
        <is>
          <t>Total current liabilities</t>
        </is>
      </c>
      <c r="B19" s="5" t="n">
        <v>5556537</v>
      </c>
      <c r="C19" s="5" t="n">
        <v>6623733</v>
      </c>
    </row>
    <row r="20">
      <c r="A20" s="4" t="inlineStr">
        <is>
          <t>Deferred tax liability</t>
        </is>
      </c>
      <c r="B20" s="5" t="n">
        <v>311750</v>
      </c>
      <c r="C20" s="5" t="n">
        <v>229534</v>
      </c>
    </row>
    <row r="21">
      <c r="A21" s="4" t="inlineStr">
        <is>
          <t>Total liabilities</t>
        </is>
      </c>
      <c r="B21" s="5" t="n">
        <v>5868287</v>
      </c>
      <c r="C21" s="5" t="n">
        <v>6853267</v>
      </c>
    </row>
    <row r="22">
      <c r="A22" s="3" t="inlineStr">
        <is>
          <t>Stockholders’ Equity</t>
        </is>
      </c>
      <c r="B22" s="4" t="inlineStr">
        <is>
          <t xml:space="preserve"> </t>
        </is>
      </c>
      <c r="C22" s="4" t="inlineStr">
        <is>
          <t xml:space="preserve"> </t>
        </is>
      </c>
    </row>
    <row r="23">
      <c r="A23" s="4" t="inlineStr">
        <is>
          <t>Common stock, $.01 par value; 25,000,000 shares authorized, 15,751,153 and 15,750,880 shares issued and outstanding as of August 31, 2024 and February 29, 2024, respectively</t>
        </is>
      </c>
      <c r="B23" s="5" t="n">
        <v>157512</v>
      </c>
      <c r="C23" s="5" t="n">
        <v>157509</v>
      </c>
    </row>
    <row r="24">
      <c r="A24" s="4" t="inlineStr">
        <is>
          <t>Additional paid-in capital</t>
        </is>
      </c>
      <c r="B24" s="5" t="n">
        <v>9867414</v>
      </c>
      <c r="C24" s="5" t="n">
        <v>9770387</v>
      </c>
    </row>
    <row r="25">
      <c r="A25" s="4" t="inlineStr">
        <is>
          <t>Accumulated earnings</t>
        </is>
      </c>
      <c r="B25" s="5" t="n">
        <v>7022624</v>
      </c>
      <c r="C25" s="5" t="n">
        <v>6351102</v>
      </c>
    </row>
    <row r="26">
      <c r="A26" s="4" t="inlineStr">
        <is>
          <t>Total stockholders’ equity</t>
        </is>
      </c>
      <c r="B26" s="5" t="n">
        <v>17047550</v>
      </c>
      <c r="C26" s="5" t="n">
        <v>16278998</v>
      </c>
    </row>
    <row r="27">
      <c r="A27" s="4" t="inlineStr">
        <is>
          <t>TOTAL LIABILITIES AND STOCKHOLDERS’ EQUITY</t>
        </is>
      </c>
      <c r="B27" s="6" t="n">
        <v>22915837</v>
      </c>
      <c r="C27" s="6" t="n">
        <v>23132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6 Months Ended</t>
        </is>
      </c>
    </row>
    <row r="2">
      <c r="B2" s="2" t="inlineStr">
        <is>
          <t>Aug. 31, 2024</t>
        </is>
      </c>
    </row>
    <row r="3">
      <c r="A3" s="3" t="inlineStr">
        <is>
          <t>Revenue from Contract with Customer [Abstract]</t>
        </is>
      </c>
      <c r="B3" s="4" t="inlineStr">
        <is>
          <t xml:space="preserve"> </t>
        </is>
      </c>
    </row>
    <row r="4">
      <c r="A4" s="4" t="inlineStr">
        <is>
          <t>Schedule of Revenue Recognition - Sales Revenue by Product Line</t>
        </is>
      </c>
      <c r="B4" s="4" t="inlineStr">
        <is>
          <t xml:space="preserve">The Company’s sales revenue by product line is as follows: Schedule of Revenue Recognition - Sales Revenue by Product Line
Three Months Ended August 31, Six Months Ended August 31,
2024 % of total 2023 % of total 2024 % of total 2023 % of total
Fluxing Systems $ 119,000 2% $ 204,000 4% $ 253,000 3% $ 440,000 5%
Integrated Coating Systems 2,023,000 39% 853,000 15% 2,770,000 27% 1,162,000 12%
Multi-Axis Coating Systems 1,931,000 38% 2,923,000 52% 4,595,000 45% 4,686,000 51%
OEM Systems 205,000 4% 535,000 9% 537,000 5% 810,000 9%
Spare Parts, Services and Other 884,000 17% 1,124,000 20% 2,038,000 20% 2,144,000 23%
TOTAL $ 5,162,000 $ 5,639,000 $ 10,193,000 $ 9,24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Aug. 31, 2024</t>
        </is>
      </c>
    </row>
    <row r="3">
      <c r="A3" s="3" t="inlineStr">
        <is>
          <t>Inventory Disclosure [Abstract]</t>
        </is>
      </c>
      <c r="B3" s="4" t="inlineStr">
        <is>
          <t xml:space="preserve"> </t>
        </is>
      </c>
    </row>
    <row r="4">
      <c r="A4" s="4" t="inlineStr">
        <is>
          <t>Schedule of Inventory, Current</t>
        </is>
      </c>
      <c r="B4" s="4" t="inlineStr">
        <is>
          <t xml:space="preserve">Inventories consist of the following: Schedule of Inventory, Current
August 31, February 29,
2024 2024
Raw materials and subassemblies $ 2,218,204 $ 2,270,567
Finished goods 1,725,525 1,785,952
Work in process 886,172 1,165,461
Total $ 4,829,901 $ 5,221,9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 BASED COMPENSATION (Tables)</t>
        </is>
      </c>
      <c r="B1" s="2" t="inlineStr">
        <is>
          <t>6 Months Ended</t>
        </is>
      </c>
    </row>
    <row r="2">
      <c r="B2" s="2" t="inlineStr">
        <is>
          <t>Aug. 31, 2024</t>
        </is>
      </c>
    </row>
    <row r="3">
      <c r="A3" s="3" t="inlineStr">
        <is>
          <t>Equity [Abstract]</t>
        </is>
      </c>
      <c r="B3" s="4" t="inlineStr">
        <is>
          <t xml:space="preserve"> </t>
        </is>
      </c>
    </row>
    <row r="4">
      <c r="A4" s="4" t="inlineStr">
        <is>
          <t>Schedule of weighted-average Black-Scholes assumptions</t>
        </is>
      </c>
      <c r="B4" s="4" t="inlineStr">
        <is>
          <t>The weighted-average fair value of options is estimated on the date of grant using the
Black-Scholes options-pricing model. The weighted-average Black-Scholes assumptions are as follows: Schedule of weighted-average Black-Scholes assumptions
Six Months Ended
Expected Life 5 8
Risk free interest rate 3.64% 4.39%
Expected volatility 55.19% 60.34%
Expected dividend yield 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Aug.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Schedule of Computation of basic and diluted earnings per share
Six Months Ended Three Months Ended
2024 2023 2024 2023
Numerator for basic and diluted earnings per share $ 671,522 $ 594,679 $ 340,685 $ 541,273
Denominator for basic earnings per share – weighted average 15,750,895 15,742,571 15,750,910 15,743,069
Effects of dilutive securities
Stock options for employees, directors and outside consultants 20,577 32,461 17,341 30,596
Denominator for diluted earnings per share 15,771,472 15,775,032 15,768,251 15,773,665
Basic Earnings Per Share $ 0.04 $ 0.04 $ 0.02 $ 0.03
Diluted Earnings Per Share $ 0.04 $ 0.04 $ 0.02 $ 0.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USTOMER CONCENTRATIONS AND FOREIGN SALES (Tables)</t>
        </is>
      </c>
      <c r="B1" s="2" t="inlineStr">
        <is>
          <t>6 Months Ended</t>
        </is>
      </c>
    </row>
    <row r="2">
      <c r="B2" s="2" t="inlineStr">
        <is>
          <t>Aug. 31, 2024</t>
        </is>
      </c>
    </row>
    <row r="3">
      <c r="A3" s="3" t="inlineStr">
        <is>
          <t>Risks and Uncertainties [Abstract]</t>
        </is>
      </c>
      <c r="B3" s="4" t="inlineStr">
        <is>
          <t xml:space="preserve"> </t>
        </is>
      </c>
    </row>
    <row r="4">
      <c r="A4" s="4" t="inlineStr">
        <is>
          <t>Schedule of Customer Concentrations and Foreign Sales</t>
        </is>
      </c>
      <c r="B4" s="4" t="inlineStr">
        <is>
          <t xml:space="preserve">Export sales to customers located outside the United States and Canada were approximately
as follows: Schedule of Customer Concentrations and Foreign Sales
Six Months Ended Three Months Ended
2024 2023 2024 2023
Asia Pacific (APAC) $ 880,000 $ 1,109,000 $ 368,000 $ 538,000
Europe, Middle East, Asia (EMEA) 2,381,000 1,581,000 1,136,000 1,155,000
Latin America 345,000 985,000 163,000 747,000
$ 3,606,000 $ 3,675,000 $ 1,667,000 $ 2,44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ignificant Accounting Policies - Fair values of financial assets of the Company (Details) - USD ($)</t>
        </is>
      </c>
      <c r="B1" s="2" t="inlineStr">
        <is>
          <t>Aug. 31, 2024</t>
        </is>
      </c>
      <c r="C1" s="2" t="inlineStr">
        <is>
          <t>Feb. 29, 2024</t>
        </is>
      </c>
    </row>
    <row r="2">
      <c r="A2" s="3" t="inlineStr">
        <is>
          <t>Platform Operator, Crypto Asset [Line Items]</t>
        </is>
      </c>
      <c r="B2" s="4" t="inlineStr">
        <is>
          <t xml:space="preserve"> </t>
        </is>
      </c>
      <c r="C2" s="4" t="inlineStr">
        <is>
          <t xml:space="preserve"> </t>
        </is>
      </c>
    </row>
    <row r="3">
      <c r="A3" s="4" t="inlineStr">
        <is>
          <t>Marketable Securities</t>
        </is>
      </c>
      <c r="B3" s="6" t="n">
        <v>5766176</v>
      </c>
      <c r="C3" s="6" t="n">
        <v>9711351</v>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Marketable Securities</t>
        </is>
      </c>
      <c r="B6" s="5" t="n">
        <v>5392980</v>
      </c>
      <c r="C6" s="5" t="n">
        <v>9711351</v>
      </c>
    </row>
    <row r="7">
      <c r="A7" s="4" t="inlineStr">
        <is>
          <t>Fair Value, Inputs, Level 2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Marketable Securities</t>
        </is>
      </c>
      <c r="B9" s="5" t="n">
        <v>373196</v>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Marketable Securities</t>
        </is>
      </c>
      <c r="B12" s="4" t="inlineStr">
        <is>
          <t xml:space="preserve"> </t>
        </is>
      </c>
      <c r="C1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IGNIFICANT ACCOUNTING POLICIES (Details Narrative) - USD ($)</t>
        </is>
      </c>
      <c r="B1" s="2" t="inlineStr">
        <is>
          <t>Aug. 31, 2024</t>
        </is>
      </c>
      <c r="C1" s="2" t="inlineStr">
        <is>
          <t>Feb. 29, 2024</t>
        </is>
      </c>
    </row>
    <row r="2">
      <c r="A2" s="3" t="inlineStr">
        <is>
          <t>Accounting Policies [Abstract]</t>
        </is>
      </c>
      <c r="B2" s="4" t="inlineStr">
        <is>
          <t xml:space="preserve"> </t>
        </is>
      </c>
      <c r="C2" s="4" t="inlineStr">
        <is>
          <t xml:space="preserve"> </t>
        </is>
      </c>
    </row>
    <row r="3">
      <c r="A3" s="4" t="inlineStr">
        <is>
          <t>Bank deposits exceeding the FDIC insured limit</t>
        </is>
      </c>
      <c r="B3" s="6" t="n">
        <v>1263000</v>
      </c>
      <c r="C3" s="4" t="inlineStr">
        <is>
          <t xml:space="preserve"> </t>
        </is>
      </c>
    </row>
    <row r="4">
      <c r="A4" s="4" t="inlineStr">
        <is>
          <t>Marketable securities</t>
        </is>
      </c>
      <c r="B4" s="5" t="n">
        <v>5766176</v>
      </c>
      <c r="C4" s="6" t="n">
        <v>9711351</v>
      </c>
    </row>
    <row r="5">
      <c r="A5" s="4" t="inlineStr">
        <is>
          <t>Accruals for uncertain tax positions</t>
        </is>
      </c>
      <c r="B5" s="5" t="n">
        <v>0</v>
      </c>
      <c r="C5" s="5" t="n">
        <v>0</v>
      </c>
    </row>
    <row r="6">
      <c r="A6" s="4" t="inlineStr">
        <is>
          <t>Land</t>
        </is>
      </c>
      <c r="B6" s="5" t="n">
        <v>250000</v>
      </c>
      <c r="C6" s="5" t="n">
        <v>250000</v>
      </c>
    </row>
    <row r="7">
      <c r="A7" s="4" t="inlineStr">
        <is>
          <t>Buildings, equipment, furnishings and leasehold improvements, net</t>
        </is>
      </c>
      <c r="B7" s="6" t="n">
        <v>2691523</v>
      </c>
      <c r="C7" s="6" t="n">
        <v>283215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Recognition - Sales Revenue by Product Line (Details) - USD ($)</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 revenue</t>
        </is>
      </c>
      <c r="B4" s="6" t="n">
        <v>5161782</v>
      </c>
      <c r="C4" s="6" t="n">
        <v>5639117</v>
      </c>
      <c r="D4" s="6" t="n">
        <v>10192820</v>
      </c>
      <c r="E4" s="6" t="n">
        <v>9242135</v>
      </c>
    </row>
    <row r="5">
      <c r="A5" s="4" t="inlineStr">
        <is>
          <t>Fluxing System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 revenue</t>
        </is>
      </c>
      <c r="B7" s="6" t="n">
        <v>119000</v>
      </c>
      <c r="C7" s="6" t="n">
        <v>204000</v>
      </c>
      <c r="D7" s="6" t="n">
        <v>253000</v>
      </c>
      <c r="E7" s="6" t="n">
        <v>440000</v>
      </c>
    </row>
    <row r="8">
      <c r="A8" s="4" t="inlineStr">
        <is>
          <t>Sales revenue, percent</t>
        </is>
      </c>
      <c r="B8" s="8" t="n">
        <v>0.02</v>
      </c>
      <c r="C8" s="8" t="n">
        <v>0.04</v>
      </c>
      <c r="D8" s="8" t="n">
        <v>0.03</v>
      </c>
      <c r="E8" s="8" t="n">
        <v>0.05</v>
      </c>
    </row>
    <row r="9">
      <c r="A9" s="4" t="inlineStr">
        <is>
          <t>Integrated Coating Systems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Sales revenue</t>
        </is>
      </c>
      <c r="B11" s="6" t="n">
        <v>2023000</v>
      </c>
      <c r="C11" s="6" t="n">
        <v>853000</v>
      </c>
      <c r="D11" s="6" t="n">
        <v>2770000</v>
      </c>
      <c r="E11" s="6" t="n">
        <v>1162000</v>
      </c>
    </row>
    <row r="12">
      <c r="A12" s="4" t="inlineStr">
        <is>
          <t>Sales revenue, percent</t>
        </is>
      </c>
      <c r="B12" s="8" t="n">
        <v>0.39</v>
      </c>
      <c r="C12" s="8" t="n">
        <v>0.15</v>
      </c>
      <c r="D12" s="8" t="n">
        <v>0.27</v>
      </c>
      <c r="E12" s="8" t="n">
        <v>0.12</v>
      </c>
    </row>
    <row r="13">
      <c r="A13" s="4" t="inlineStr">
        <is>
          <t>Multi-Axis Coating Systems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Sales revenue</t>
        </is>
      </c>
      <c r="B15" s="6" t="n">
        <v>1931000</v>
      </c>
      <c r="C15" s="6" t="n">
        <v>2923000</v>
      </c>
      <c r="D15" s="6" t="n">
        <v>4595000</v>
      </c>
      <c r="E15" s="6" t="n">
        <v>4686000</v>
      </c>
    </row>
    <row r="16">
      <c r="A16" s="4" t="inlineStr">
        <is>
          <t>Sales revenue, percent</t>
        </is>
      </c>
      <c r="B16" s="8" t="n">
        <v>0.38</v>
      </c>
      <c r="C16" s="8" t="n">
        <v>0.52</v>
      </c>
      <c r="D16" s="8" t="n">
        <v>0.45</v>
      </c>
      <c r="E16" s="8" t="n">
        <v>0.51</v>
      </c>
    </row>
    <row r="17">
      <c r="A17" s="4" t="inlineStr">
        <is>
          <t>OEM System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 revenue</t>
        </is>
      </c>
      <c r="B19" s="6" t="n">
        <v>205000</v>
      </c>
      <c r="C19" s="6" t="n">
        <v>535000</v>
      </c>
      <c r="D19" s="6" t="n">
        <v>537000</v>
      </c>
      <c r="E19" s="6" t="n">
        <v>810000</v>
      </c>
    </row>
    <row r="20">
      <c r="A20" s="4" t="inlineStr">
        <is>
          <t>Sales revenue, percent</t>
        </is>
      </c>
      <c r="B20" s="8" t="n">
        <v>0.04</v>
      </c>
      <c r="C20" s="8" t="n">
        <v>0.09</v>
      </c>
      <c r="D20" s="8" t="n">
        <v>0.05</v>
      </c>
      <c r="E20" s="8" t="n">
        <v>0.09</v>
      </c>
    </row>
    <row r="21">
      <c r="A21" s="4" t="inlineStr">
        <is>
          <t>2013 Stock Incentive Plan ("2013 Plan")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Sales revenue</t>
        </is>
      </c>
      <c r="B23" s="6" t="n">
        <v>884000</v>
      </c>
      <c r="C23" s="6" t="n">
        <v>1124000</v>
      </c>
      <c r="D23" s="6" t="n">
        <v>2038000</v>
      </c>
      <c r="E23" s="6" t="n">
        <v>2144000</v>
      </c>
    </row>
    <row r="24">
      <c r="A24" s="4" t="inlineStr">
        <is>
          <t>Sales revenue, percent</t>
        </is>
      </c>
      <c r="B24" s="8" t="n">
        <v>0.17</v>
      </c>
      <c r="C24" s="8" t="n">
        <v>0.2</v>
      </c>
      <c r="D24" s="8" t="n">
        <v>0.2</v>
      </c>
      <c r="E24" s="8" t="n">
        <v>0.23</v>
      </c>
    </row>
    <row r="25">
      <c r="A25" s="4" t="inlineStr">
        <is>
          <t>Total [Member]</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Sales revenue</t>
        </is>
      </c>
      <c r="B27" s="6" t="n">
        <v>5162000</v>
      </c>
      <c r="C27" s="6" t="n">
        <v>5639000</v>
      </c>
      <c r="D27" s="6" t="n">
        <v>10193000</v>
      </c>
      <c r="E27" s="6" t="n">
        <v>9242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VENUE RECOGNITION (Details Narrative) - USD ($)</t>
        </is>
      </c>
      <c r="B1" s="2" t="inlineStr">
        <is>
          <t>6 Months Ended</t>
        </is>
      </c>
    </row>
    <row r="2">
      <c r="B2" s="2" t="inlineStr">
        <is>
          <t>Aug. 31, 2024</t>
        </is>
      </c>
      <c r="C2" s="2" t="inlineStr">
        <is>
          <t>Feb. 29, 2024</t>
        </is>
      </c>
    </row>
    <row r="3">
      <c r="A3" s="3" t="inlineStr">
        <is>
          <t>Line of Credit Facility [Line Items]</t>
        </is>
      </c>
      <c r="B3" s="4" t="inlineStr">
        <is>
          <t xml:space="preserve"> </t>
        </is>
      </c>
      <c r="C3" s="4" t="inlineStr">
        <is>
          <t xml:space="preserve"> </t>
        </is>
      </c>
    </row>
    <row r="4">
      <c r="A4" s="4" t="inlineStr">
        <is>
          <t>Cash deposits</t>
        </is>
      </c>
      <c r="B4" s="6" t="n">
        <v>3225000</v>
      </c>
      <c r="C4" s="6" t="n">
        <v>3420000</v>
      </c>
    </row>
    <row r="5">
      <c r="A5" s="4" t="inlineStr">
        <is>
          <t>Revenue recognized</t>
        </is>
      </c>
      <c r="B5" s="6" t="n">
        <v>2641000</v>
      </c>
      <c r="C5" s="4" t="inlineStr">
        <is>
          <t xml:space="preserve"> </t>
        </is>
      </c>
    </row>
    <row r="6">
      <c r="A6" s="4" t="inlineStr">
        <is>
          <t>Letter of Credit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etter of credit</t>
        </is>
      </c>
      <c r="B8" s="4" t="inlineStr">
        <is>
          <t xml:space="preserve"> </t>
        </is>
      </c>
      <c r="C8" s="6" t="n">
        <v>72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Inventory, Current (Details) - USD ($)</t>
        </is>
      </c>
      <c r="B1" s="2" t="inlineStr">
        <is>
          <t>Aug. 31, 2024</t>
        </is>
      </c>
      <c r="C1" s="2" t="inlineStr">
        <is>
          <t>Feb. 29, 2024</t>
        </is>
      </c>
    </row>
    <row r="2">
      <c r="A2" s="3" t="inlineStr">
        <is>
          <t>Inventory Disclosure [Abstract]</t>
        </is>
      </c>
      <c r="B2" s="4" t="inlineStr">
        <is>
          <t xml:space="preserve"> </t>
        </is>
      </c>
      <c r="C2" s="4" t="inlineStr">
        <is>
          <t xml:space="preserve"> </t>
        </is>
      </c>
    </row>
    <row r="3">
      <c r="A3" s="4" t="inlineStr">
        <is>
          <t>Raw materials and subassemblies</t>
        </is>
      </c>
      <c r="B3" s="6" t="n">
        <v>2218204</v>
      </c>
      <c r="C3" s="6" t="n">
        <v>2270567</v>
      </c>
    </row>
    <row r="4">
      <c r="A4" s="4" t="inlineStr">
        <is>
          <t>Finished goods</t>
        </is>
      </c>
      <c r="B4" s="5" t="n">
        <v>1725525</v>
      </c>
      <c r="C4" s="5" t="n">
        <v>1785952</v>
      </c>
    </row>
    <row r="5">
      <c r="A5" s="4" t="inlineStr">
        <is>
          <t>Work in process</t>
        </is>
      </c>
      <c r="B5" s="5" t="n">
        <v>886172</v>
      </c>
      <c r="C5" s="5" t="n">
        <v>1165461</v>
      </c>
    </row>
    <row r="6">
      <c r="A6" s="4" t="inlineStr">
        <is>
          <t>Total</t>
        </is>
      </c>
      <c r="B6" s="6" t="n">
        <v>4829901</v>
      </c>
      <c r="C6" s="6" t="n">
        <v>52219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Aug. 31, 2024</t>
        </is>
      </c>
      <c r="C1" s="2" t="inlineStr">
        <is>
          <t>Feb. 29, 2024</t>
        </is>
      </c>
    </row>
    <row r="2">
      <c r="A2" s="3" t="inlineStr">
        <is>
          <t>Statement of Financial Position [Abstract]</t>
        </is>
      </c>
      <c r="B2" s="4" t="inlineStr">
        <is>
          <t xml:space="preserve"> </t>
        </is>
      </c>
      <c r="C2" s="4" t="inlineStr">
        <is>
          <t xml:space="preserve"> </t>
        </is>
      </c>
    </row>
    <row r="3">
      <c r="A3" s="4" t="inlineStr">
        <is>
          <t>Allowance for doubtful receivables</t>
        </is>
      </c>
      <c r="B3" s="6" t="n">
        <v>12225</v>
      </c>
      <c r="C3" s="6" t="n">
        <v>12225</v>
      </c>
    </row>
    <row r="4">
      <c r="A4" s="4" t="inlineStr">
        <is>
          <t>Common stock, par value</t>
        </is>
      </c>
      <c r="B4" s="7" t="n">
        <v>0.01</v>
      </c>
      <c r="C4" s="7" t="n">
        <v>0.01</v>
      </c>
    </row>
    <row r="5">
      <c r="A5" s="4" t="inlineStr">
        <is>
          <t>Common stock, shares authorized</t>
        </is>
      </c>
      <c r="B5" s="5" t="n">
        <v>25000000</v>
      </c>
      <c r="C5" s="5" t="n">
        <v>25000000</v>
      </c>
    </row>
    <row r="6">
      <c r="A6" s="4" t="inlineStr">
        <is>
          <t>Common stock, shares issued</t>
        </is>
      </c>
      <c r="B6" s="5" t="n">
        <v>15751153</v>
      </c>
      <c r="C6" s="5" t="n">
        <v>15750880</v>
      </c>
    </row>
    <row r="7">
      <c r="A7" s="4" t="inlineStr">
        <is>
          <t>Common stock, shares outstanding</t>
        </is>
      </c>
      <c r="B7" s="5" t="n">
        <v>15751153</v>
      </c>
      <c r="C7" s="5" t="n">
        <v>157508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Aug. 31, 2024</t>
        </is>
      </c>
      <c r="C1" s="2" t="inlineStr">
        <is>
          <t>Feb. 29, 2024</t>
        </is>
      </c>
    </row>
    <row r="2">
      <c r="A2" s="3" t="inlineStr">
        <is>
          <t>Inventory Disclosure [Abstract]</t>
        </is>
      </c>
      <c r="B2" s="4" t="inlineStr">
        <is>
          <t xml:space="preserve"> </t>
        </is>
      </c>
      <c r="C2" s="4" t="inlineStr">
        <is>
          <t xml:space="preserve"> </t>
        </is>
      </c>
    </row>
    <row r="3">
      <c r="A3" s="4" t="inlineStr">
        <is>
          <t>Allowance for slow moving inventory</t>
        </is>
      </c>
      <c r="B3" s="6" t="n">
        <v>339250</v>
      </c>
      <c r="C3" s="6" t="n">
        <v>3804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15" customWidth="1" min="2" max="2"/>
  </cols>
  <sheetData>
    <row r="1">
      <c r="A1" s="1" t="inlineStr">
        <is>
          <t>Schedule of weighted-average Black-Scholes assumptions (Details)</t>
        </is>
      </c>
      <c r="B1" s="2" t="inlineStr">
        <is>
          <t>6 Months Ended</t>
        </is>
      </c>
    </row>
    <row r="2">
      <c r="B2" s="2" t="inlineStr">
        <is>
          <t>Aug. 31, 2024</t>
        </is>
      </c>
    </row>
    <row r="3">
      <c r="A3" s="4" t="inlineStr">
        <is>
          <t>Expected dividend yield</t>
        </is>
      </c>
      <c r="B3" s="8" t="n">
        <v>0</v>
      </c>
    </row>
    <row r="4">
      <c r="A4" s="4" t="inlineStr">
        <is>
          <t>Minimum [Member]</t>
        </is>
      </c>
      <c r="B4" s="4" t="inlineStr">
        <is>
          <t xml:space="preserve"> </t>
        </is>
      </c>
    </row>
    <row r="5">
      <c r="A5" s="4" t="inlineStr">
        <is>
          <t>Expected life (in years)</t>
        </is>
      </c>
      <c r="B5" s="4" t="inlineStr">
        <is>
          <t>5 years</t>
        </is>
      </c>
    </row>
    <row r="6">
      <c r="A6" s="4" t="inlineStr">
        <is>
          <t>Risk free interest rate</t>
        </is>
      </c>
      <c r="B6" s="9" t="n">
        <v>0.0364</v>
      </c>
    </row>
    <row r="7">
      <c r="A7" s="4" t="inlineStr">
        <is>
          <t>Expected volatility</t>
        </is>
      </c>
      <c r="B7" s="9" t="n">
        <v>0.5518999999999999</v>
      </c>
    </row>
    <row r="8">
      <c r="A8" s="4" t="inlineStr">
        <is>
          <t>Maximum [Member]</t>
        </is>
      </c>
      <c r="B8" s="4" t="inlineStr">
        <is>
          <t xml:space="preserve"> </t>
        </is>
      </c>
    </row>
    <row r="9">
      <c r="A9" s="4" t="inlineStr">
        <is>
          <t>Expected life (in years)</t>
        </is>
      </c>
      <c r="B9" s="4" t="inlineStr">
        <is>
          <t>8 years</t>
        </is>
      </c>
    </row>
    <row r="10">
      <c r="A10" s="4" t="inlineStr">
        <is>
          <t>Risk free interest rate</t>
        </is>
      </c>
      <c r="B10" s="9" t="n">
        <v>0.0439</v>
      </c>
    </row>
    <row r="11">
      <c r="A11" s="4" t="inlineStr">
        <is>
          <t>Expected volatility</t>
        </is>
      </c>
      <c r="B11" s="9" t="n">
        <v>0.603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 BASED COMPENSATION (Details Narrative) - USD ($)</t>
        </is>
      </c>
      <c r="B1" s="2" t="inlineStr">
        <is>
          <t>1 Months Ended</t>
        </is>
      </c>
      <c r="D1" s="2" t="inlineStr">
        <is>
          <t>3 Months Ended</t>
        </is>
      </c>
      <c r="F1" s="2" t="inlineStr">
        <is>
          <t>6 Months Ended</t>
        </is>
      </c>
    </row>
    <row r="2">
      <c r="B2" s="2" t="inlineStr">
        <is>
          <t>Aug. 31, 2023</t>
        </is>
      </c>
      <c r="C2" s="2" t="inlineStr">
        <is>
          <t>Jun. 30, 2023</t>
        </is>
      </c>
      <c r="D2" s="2" t="inlineStr">
        <is>
          <t>Aug. 31, 2024</t>
        </is>
      </c>
      <c r="E2" s="2" t="inlineStr">
        <is>
          <t>Aug. 31, 2023</t>
        </is>
      </c>
      <c r="F2" s="2" t="inlineStr">
        <is>
          <t>Aug. 31, 2024</t>
        </is>
      </c>
      <c r="G2" s="2" t="inlineStr">
        <is>
          <t>Aug.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expiration period</t>
        </is>
      </c>
      <c r="B4" s="4" t="inlineStr">
        <is>
          <t xml:space="preserve"> </t>
        </is>
      </c>
      <c r="C4" s="4" t="inlineStr">
        <is>
          <t xml:space="preserve"> </t>
        </is>
      </c>
      <c r="D4" s="4" t="inlineStr">
        <is>
          <t xml:space="preserve"> </t>
        </is>
      </c>
      <c r="E4" s="4" t="inlineStr">
        <is>
          <t xml:space="preserve"> </t>
        </is>
      </c>
      <c r="F4" s="4" t="inlineStr">
        <is>
          <t>10 years</t>
        </is>
      </c>
      <c r="G4" s="4" t="inlineStr">
        <is>
          <t xml:space="preserve"> </t>
        </is>
      </c>
    </row>
    <row r="5">
      <c r="A5" s="4" t="inlineStr">
        <is>
          <t>Options granted</t>
        </is>
      </c>
      <c r="B5" s="4" t="inlineStr">
        <is>
          <t xml:space="preserve"> </t>
        </is>
      </c>
      <c r="C5" s="4" t="inlineStr">
        <is>
          <t xml:space="preserve"> </t>
        </is>
      </c>
      <c r="D5" s="5" t="n">
        <v>17341</v>
      </c>
      <c r="E5" s="5" t="n">
        <v>30596</v>
      </c>
      <c r="F5" s="5" t="n">
        <v>20577</v>
      </c>
      <c r="G5" s="5" t="n">
        <v>32461</v>
      </c>
    </row>
    <row r="6">
      <c r="A6" s="4" t="inlineStr">
        <is>
          <t>Options, vesting period</t>
        </is>
      </c>
      <c r="B6" s="4" t="inlineStr">
        <is>
          <t xml:space="preserve"> </t>
        </is>
      </c>
      <c r="C6" s="4" t="inlineStr">
        <is>
          <t xml:space="preserve"> </t>
        </is>
      </c>
      <c r="D6" s="4" t="inlineStr">
        <is>
          <t xml:space="preserve"> </t>
        </is>
      </c>
      <c r="E6" s="4" t="inlineStr">
        <is>
          <t xml:space="preserve"> </t>
        </is>
      </c>
      <c r="F6" s="4" t="inlineStr">
        <is>
          <t>3 years</t>
        </is>
      </c>
      <c r="G6" s="4" t="inlineStr">
        <is>
          <t xml:space="preserve"> </t>
        </is>
      </c>
    </row>
    <row r="7">
      <c r="A7" s="4" t="inlineStr">
        <is>
          <t>Weighted average grant date fair value, per share</t>
        </is>
      </c>
      <c r="B7" s="4" t="inlineStr">
        <is>
          <t xml:space="preserve"> </t>
        </is>
      </c>
      <c r="C7" s="4" t="inlineStr">
        <is>
          <t xml:space="preserve"> </t>
        </is>
      </c>
      <c r="D7" s="4" t="inlineStr">
        <is>
          <t xml:space="preserve"> </t>
        </is>
      </c>
      <c r="E7" s="4" t="inlineStr">
        <is>
          <t xml:space="preserve"> </t>
        </is>
      </c>
      <c r="F7" s="7" t="n">
        <v>2.54</v>
      </c>
      <c r="G7" s="4" t="inlineStr">
        <is>
          <t xml:space="preserve"> </t>
        </is>
      </c>
    </row>
    <row r="8">
      <c r="A8" s="4" t="inlineStr">
        <is>
          <t>Stock-based compensation expense</t>
        </is>
      </c>
      <c r="B8" s="4" t="inlineStr">
        <is>
          <t xml:space="preserve"> </t>
        </is>
      </c>
      <c r="C8" s="4" t="inlineStr">
        <is>
          <t xml:space="preserve"> </t>
        </is>
      </c>
      <c r="D8" s="6" t="n">
        <v>43000</v>
      </c>
      <c r="E8" s="6" t="n">
        <v>46000</v>
      </c>
      <c r="F8" s="6" t="n">
        <v>97000</v>
      </c>
      <c r="G8" s="6" t="n">
        <v>95000</v>
      </c>
    </row>
    <row r="9">
      <c r="A9" s="4" t="inlineStr">
        <is>
          <t>Stock option non-vested</t>
        </is>
      </c>
      <c r="B9" s="4" t="inlineStr">
        <is>
          <t xml:space="preserve"> </t>
        </is>
      </c>
      <c r="C9" s="4" t="inlineStr">
        <is>
          <t xml:space="preserve"> </t>
        </is>
      </c>
      <c r="D9" s="5" t="n">
        <v>585000</v>
      </c>
      <c r="E9" s="4" t="inlineStr">
        <is>
          <t xml:space="preserve"> </t>
        </is>
      </c>
      <c r="F9" s="5" t="n">
        <v>585000</v>
      </c>
      <c r="G9" s="4" t="inlineStr">
        <is>
          <t xml:space="preserve"> </t>
        </is>
      </c>
    </row>
    <row r="10">
      <c r="A10" s="4" t="inlineStr">
        <is>
          <t>Options vested and exercisable aggregate intrinsic value</t>
        </is>
      </c>
      <c r="B10" s="4" t="inlineStr">
        <is>
          <t xml:space="preserve"> </t>
        </is>
      </c>
      <c r="C10" s="4" t="inlineStr">
        <is>
          <t xml:space="preserve"> </t>
        </is>
      </c>
      <c r="D10" s="6" t="n">
        <v>85000</v>
      </c>
      <c r="E10" s="4" t="inlineStr">
        <is>
          <t xml:space="preserve"> </t>
        </is>
      </c>
      <c r="F10" s="6" t="n">
        <v>85000</v>
      </c>
      <c r="G10" s="4" t="inlineStr">
        <is>
          <t xml:space="preserve"> </t>
        </is>
      </c>
    </row>
    <row r="11">
      <c r="A11" s="4" t="inlineStr">
        <is>
          <t>Employ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tions granted</t>
        </is>
      </c>
      <c r="B13" s="4" t="inlineStr">
        <is>
          <t xml:space="preserve"> </t>
        </is>
      </c>
      <c r="C13" s="4" t="inlineStr">
        <is>
          <t xml:space="preserve"> </t>
        </is>
      </c>
      <c r="D13" s="4" t="inlineStr">
        <is>
          <t xml:space="preserve"> </t>
        </is>
      </c>
      <c r="E13" s="4" t="inlineStr">
        <is>
          <t xml:space="preserve"> </t>
        </is>
      </c>
      <c r="F13" s="5" t="n">
        <v>134657</v>
      </c>
      <c r="G13" s="4" t="inlineStr">
        <is>
          <t xml:space="preserve"> </t>
        </is>
      </c>
    </row>
    <row r="14">
      <c r="A14" s="4" t="inlineStr">
        <is>
          <t>Employee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s, exercisable price</t>
        </is>
      </c>
      <c r="B16" s="4" t="inlineStr">
        <is>
          <t xml:space="preserve"> </t>
        </is>
      </c>
      <c r="C16" s="4" t="inlineStr">
        <is>
          <t xml:space="preserve"> </t>
        </is>
      </c>
      <c r="D16" s="4" t="inlineStr">
        <is>
          <t xml:space="preserve"> </t>
        </is>
      </c>
      <c r="E16" s="4" t="inlineStr">
        <is>
          <t xml:space="preserve"> </t>
        </is>
      </c>
      <c r="F16" s="7" t="n">
        <v>4.12</v>
      </c>
      <c r="G16" s="4" t="inlineStr">
        <is>
          <t xml:space="preserve"> </t>
        </is>
      </c>
    </row>
    <row r="17">
      <c r="A17" s="4" t="inlineStr">
        <is>
          <t>Employee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s, exercisable price</t>
        </is>
      </c>
      <c r="B19" s="4" t="inlineStr">
        <is>
          <t xml:space="preserve"> </t>
        </is>
      </c>
      <c r="C19" s="4" t="inlineStr">
        <is>
          <t xml:space="preserve"> </t>
        </is>
      </c>
      <c r="D19" s="4" t="inlineStr">
        <is>
          <t xml:space="preserve"> </t>
        </is>
      </c>
      <c r="E19" s="4" t="inlineStr">
        <is>
          <t xml:space="preserve"> </t>
        </is>
      </c>
      <c r="F19" s="7" t="n">
        <v>4.87</v>
      </c>
      <c r="G19" s="4" t="inlineStr">
        <is>
          <t xml:space="preserve"> </t>
        </is>
      </c>
    </row>
    <row r="20">
      <c r="A20" s="4" t="inlineStr">
        <is>
          <t>Non Employ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s granted</t>
        </is>
      </c>
      <c r="B22" s="4" t="inlineStr">
        <is>
          <t xml:space="preserve"> </t>
        </is>
      </c>
      <c r="C22" s="4" t="inlineStr">
        <is>
          <t xml:space="preserve"> </t>
        </is>
      </c>
      <c r="D22" s="4" t="inlineStr">
        <is>
          <t xml:space="preserve"> </t>
        </is>
      </c>
      <c r="E22" s="4" t="inlineStr">
        <is>
          <t xml:space="preserve"> </t>
        </is>
      </c>
      <c r="F22" s="5" t="n">
        <v>26667</v>
      </c>
      <c r="G22" s="4" t="inlineStr">
        <is>
          <t xml:space="preserve"> </t>
        </is>
      </c>
    </row>
    <row r="23">
      <c r="A23" s="4" t="inlineStr">
        <is>
          <t>Options, exercisable price</t>
        </is>
      </c>
      <c r="B23" s="4" t="inlineStr">
        <is>
          <t xml:space="preserve"> </t>
        </is>
      </c>
      <c r="C23" s="4" t="inlineStr">
        <is>
          <t xml:space="preserve"> </t>
        </is>
      </c>
      <c r="D23" s="4" t="inlineStr">
        <is>
          <t xml:space="preserve"> </t>
        </is>
      </c>
      <c r="E23" s="4" t="inlineStr">
        <is>
          <t xml:space="preserve"> </t>
        </is>
      </c>
      <c r="F23" s="7" t="n">
        <v>4.12</v>
      </c>
      <c r="G23" s="4" t="inlineStr">
        <is>
          <t xml:space="preserve"> </t>
        </is>
      </c>
    </row>
    <row r="24">
      <c r="A24" s="4" t="inlineStr">
        <is>
          <t>2013 Stock Incentive Plan ("2013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options shares available for grants</t>
        </is>
      </c>
      <c r="B26" s="4" t="inlineStr">
        <is>
          <t xml:space="preserve"> </t>
        </is>
      </c>
      <c r="C26" s="5" t="n">
        <v>2500000</v>
      </c>
      <c r="D26" s="4" t="inlineStr">
        <is>
          <t xml:space="preserve"> </t>
        </is>
      </c>
      <c r="E26" s="4" t="inlineStr">
        <is>
          <t xml:space="preserve"> </t>
        </is>
      </c>
      <c r="F26" s="4" t="inlineStr">
        <is>
          <t xml:space="preserve"> </t>
        </is>
      </c>
      <c r="G26" s="4" t="inlineStr">
        <is>
          <t xml:space="preserve"> </t>
        </is>
      </c>
    </row>
    <row r="27">
      <c r="A27" s="4" t="inlineStr">
        <is>
          <t>Options, expiration period</t>
        </is>
      </c>
      <c r="B27" s="4" t="inlineStr">
        <is>
          <t xml:space="preserve"> </t>
        </is>
      </c>
      <c r="C27" s="4" t="inlineStr">
        <is>
          <t>10 years</t>
        </is>
      </c>
      <c r="D27" s="4" t="inlineStr">
        <is>
          <t xml:space="preserve"> </t>
        </is>
      </c>
      <c r="E27" s="4" t="inlineStr">
        <is>
          <t xml:space="preserve"> </t>
        </is>
      </c>
      <c r="F27" s="4" t="inlineStr">
        <is>
          <t xml:space="preserve"> </t>
        </is>
      </c>
      <c r="G27" s="4" t="inlineStr">
        <is>
          <t xml:space="preserve"> </t>
        </is>
      </c>
    </row>
    <row r="28">
      <c r="A28" s="4" t="inlineStr">
        <is>
          <t>Stock options, outstanding</t>
        </is>
      </c>
      <c r="B28" s="4" t="inlineStr">
        <is>
          <t xml:space="preserve"> </t>
        </is>
      </c>
      <c r="C28" s="4" t="inlineStr">
        <is>
          <t xml:space="preserve"> </t>
        </is>
      </c>
      <c r="D28" s="5" t="n">
        <v>212202</v>
      </c>
      <c r="E28" s="4" t="inlineStr">
        <is>
          <t xml:space="preserve"> </t>
        </is>
      </c>
      <c r="F28" s="5" t="n">
        <v>212202</v>
      </c>
      <c r="G28" s="4" t="inlineStr">
        <is>
          <t xml:space="preserve"> </t>
        </is>
      </c>
    </row>
    <row r="29">
      <c r="A29" s="4" t="inlineStr">
        <is>
          <t>Stock options, vested</t>
        </is>
      </c>
      <c r="B29" s="4" t="inlineStr">
        <is>
          <t xml:space="preserve"> </t>
        </is>
      </c>
      <c r="C29" s="4" t="inlineStr">
        <is>
          <t xml:space="preserve"> </t>
        </is>
      </c>
      <c r="D29" s="4" t="inlineStr">
        <is>
          <t xml:space="preserve"> </t>
        </is>
      </c>
      <c r="E29" s="4" t="inlineStr">
        <is>
          <t xml:space="preserve"> </t>
        </is>
      </c>
      <c r="F29" s="5" t="n">
        <v>185300</v>
      </c>
      <c r="G29" s="4" t="inlineStr">
        <is>
          <t xml:space="preserve"> </t>
        </is>
      </c>
    </row>
    <row r="30">
      <c r="A30" s="4" t="inlineStr">
        <is>
          <t>Stock Incentive Plan 202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options, vested</t>
        </is>
      </c>
      <c r="B32" s="4" t="inlineStr">
        <is>
          <t xml:space="preserve"> </t>
        </is>
      </c>
      <c r="C32" s="4" t="inlineStr">
        <is>
          <t xml:space="preserve"> </t>
        </is>
      </c>
      <c r="D32" s="4" t="inlineStr">
        <is>
          <t xml:space="preserve"> </t>
        </is>
      </c>
      <c r="E32" s="4" t="inlineStr">
        <is>
          <t xml:space="preserve"> </t>
        </is>
      </c>
      <c r="F32" s="5" t="n">
        <v>8808</v>
      </c>
      <c r="G32" s="4" t="inlineStr">
        <is>
          <t xml:space="preserve"> </t>
        </is>
      </c>
    </row>
    <row r="33">
      <c r="A33" s="4" t="inlineStr">
        <is>
          <t>Options granted</t>
        </is>
      </c>
      <c r="B33" s="5" t="n">
        <v>25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tions outstanding</t>
        </is>
      </c>
      <c r="B34" s="4" t="inlineStr">
        <is>
          <t xml:space="preserve"> </t>
        </is>
      </c>
      <c r="C34" s="4" t="inlineStr">
        <is>
          <t xml:space="preserve"> </t>
        </is>
      </c>
      <c r="D34" s="4" t="inlineStr">
        <is>
          <t xml:space="preserve"> </t>
        </is>
      </c>
      <c r="E34" s="4" t="inlineStr">
        <is>
          <t xml:space="preserve"> </t>
        </is>
      </c>
      <c r="F34" s="5" t="n">
        <v>219558</v>
      </c>
      <c r="G34" s="4" t="inlineStr">
        <is>
          <t xml:space="preserve"> </t>
        </is>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basic and diluted earnings per share (Details) - USD ($)</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erator for basic and diluted earnings per share</t>
        </is>
      </c>
      <c r="B4" s="6" t="n">
        <v>340685</v>
      </c>
      <c r="C4" s="6" t="n">
        <v>541273</v>
      </c>
      <c r="D4" s="6" t="n">
        <v>671522</v>
      </c>
      <c r="E4" s="6" t="n">
        <v>594679</v>
      </c>
    </row>
    <row r="5">
      <c r="A5" s="4" t="inlineStr">
        <is>
          <t>Denominator for basic earnings per share – weighted average</t>
        </is>
      </c>
      <c r="B5" s="5" t="n">
        <v>15750910</v>
      </c>
      <c r="C5" s="5" t="n">
        <v>15743069</v>
      </c>
      <c r="D5" s="5" t="n">
        <v>15750895</v>
      </c>
      <c r="E5" s="5" t="n">
        <v>15742571</v>
      </c>
    </row>
    <row r="6">
      <c r="A6" s="3" t="inlineStr">
        <is>
          <t>Effects of dilutive securities</t>
        </is>
      </c>
      <c r="B6" s="4" t="inlineStr">
        <is>
          <t xml:space="preserve"> </t>
        </is>
      </c>
      <c r="C6" s="4" t="inlineStr">
        <is>
          <t xml:space="preserve"> </t>
        </is>
      </c>
      <c r="D6" s="4" t="inlineStr">
        <is>
          <t xml:space="preserve"> </t>
        </is>
      </c>
      <c r="E6" s="4" t="inlineStr">
        <is>
          <t xml:space="preserve"> </t>
        </is>
      </c>
    </row>
    <row r="7">
      <c r="A7" s="4" t="inlineStr">
        <is>
          <t>Stock options for employees, directors and outside consultants</t>
        </is>
      </c>
      <c r="B7" s="5" t="n">
        <v>17341</v>
      </c>
      <c r="C7" s="5" t="n">
        <v>30596</v>
      </c>
      <c r="D7" s="5" t="n">
        <v>20577</v>
      </c>
      <c r="E7" s="5" t="n">
        <v>32461</v>
      </c>
    </row>
    <row r="8">
      <c r="A8" s="4" t="inlineStr">
        <is>
          <t>Denominator for diluted earnings per share</t>
        </is>
      </c>
      <c r="B8" s="5" t="n">
        <v>15768251</v>
      </c>
      <c r="C8" s="5" t="n">
        <v>15773665</v>
      </c>
      <c r="D8" s="5" t="n">
        <v>15771472</v>
      </c>
      <c r="E8" s="5" t="n">
        <v>15775032</v>
      </c>
    </row>
    <row r="9">
      <c r="A9" s="4" t="inlineStr">
        <is>
          <t>Basic Earnings Per Share</t>
        </is>
      </c>
      <c r="B9" s="7" t="n">
        <v>0.02</v>
      </c>
      <c r="C9" s="7" t="n">
        <v>0.03</v>
      </c>
      <c r="D9" s="7" t="n">
        <v>0.04</v>
      </c>
      <c r="E9" s="7" t="n">
        <v>0.04</v>
      </c>
    </row>
    <row r="10">
      <c r="A10" s="4" t="inlineStr">
        <is>
          <t>Diluted Earnings Per Share</t>
        </is>
      </c>
      <c r="B10" s="7" t="n">
        <v>0.02</v>
      </c>
      <c r="C10" s="7" t="n">
        <v>0.03</v>
      </c>
      <c r="D10" s="7" t="n">
        <v>0.04</v>
      </c>
      <c r="E10" s="7" t="n">
        <v>0.0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REVOLVING LINE OF CREDIT (Details Narrative) - USD ($)</t>
        </is>
      </c>
      <c r="B1" s="2" t="inlineStr">
        <is>
          <t>6 Months Ended</t>
        </is>
      </c>
    </row>
    <row r="2">
      <c r="B2" s="2" t="inlineStr">
        <is>
          <t>Aug. 31, 2024</t>
        </is>
      </c>
      <c r="C2" s="2" t="inlineStr">
        <is>
          <t>Feb. 29, 2024</t>
        </is>
      </c>
    </row>
    <row r="3">
      <c r="A3" s="3" t="inlineStr">
        <is>
          <t>Line of Credit Facility [Line Items]</t>
        </is>
      </c>
      <c r="B3" s="4" t="inlineStr">
        <is>
          <t xml:space="preserve"> </t>
        </is>
      </c>
      <c r="C3" s="4" t="inlineStr">
        <is>
          <t xml:space="preserve"> </t>
        </is>
      </c>
    </row>
    <row r="4">
      <c r="A4" s="4" t="inlineStr">
        <is>
          <t>Interest rate</t>
        </is>
      </c>
      <c r="B4" s="8" t="n">
        <v>0.09</v>
      </c>
      <c r="C4" s="4" t="inlineStr">
        <is>
          <t xml:space="preserve"> </t>
        </is>
      </c>
    </row>
    <row r="5">
      <c r="A5" s="4" t="inlineStr">
        <is>
          <t>Revolving Credit Facility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Revolving line of credit</t>
        </is>
      </c>
      <c r="B7" s="6" t="n">
        <v>1500000</v>
      </c>
      <c r="C7" s="6" t="n">
        <v>1500000</v>
      </c>
    </row>
    <row r="8">
      <c r="A8" s="4" t="inlineStr">
        <is>
          <t>Interest rate</t>
        </is>
      </c>
      <c r="B8" s="9" t="n">
        <v>0.08500000000000001</v>
      </c>
      <c r="C8" s="9" t="n">
        <v>0.08500000000000001</v>
      </c>
    </row>
    <row r="9">
      <c r="A9" s="4" t="inlineStr">
        <is>
          <t>Revolving credit line description</t>
        </is>
      </c>
      <c r="B9" s="4" t="inlineStr">
        <is>
          <t>The revolving credit line is collateralized by the Company’s accounts receivable and inventory.
The revolving credit line is payable on demand and must be retired for a 30-day period, once annually. If the Company fails to perform
the 30-day annual pay down or if the bank elects to terminate the credit line, the bank may, at its option, convert the outstanding balance
to a 36-month term note with payments including interest in 36 equal installments.</t>
        </is>
      </c>
      <c r="C9" s="4" t="inlineStr">
        <is>
          <t xml:space="preserve"> </t>
        </is>
      </c>
    </row>
    <row r="10">
      <c r="A10" s="4" t="inlineStr">
        <is>
          <t>Letter of Credit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Unused portion of credit line</t>
        </is>
      </c>
      <c r="B12" s="6" t="n">
        <v>1500000</v>
      </c>
      <c r="C12" s="4" t="inlineStr">
        <is>
          <t xml:space="preserve"> </t>
        </is>
      </c>
    </row>
    <row r="13">
      <c r="A13" s="4" t="inlineStr">
        <is>
          <t>Outstanding borrowings under the line of credit</t>
        </is>
      </c>
      <c r="B13" s="5" t="n">
        <v>0</v>
      </c>
      <c r="C13" s="4" t="inlineStr">
        <is>
          <t xml:space="preserve"> </t>
        </is>
      </c>
    </row>
    <row r="14">
      <c r="A14" s="4" t="inlineStr">
        <is>
          <t>Fluxing Systems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Revolving line of credit</t>
        </is>
      </c>
      <c r="B16" s="6" t="n">
        <v>750000</v>
      </c>
      <c r="C16" s="4" t="inlineStr">
        <is>
          <t xml:space="preserve"> </t>
        </is>
      </c>
    </row>
    <row r="17">
      <c r="A17" s="4" t="inlineStr">
        <is>
          <t>Interest rate</t>
        </is>
      </c>
      <c r="B17" s="9" t="n">
        <v>0.005</v>
      </c>
      <c r="C17" s="4" t="inlineStr">
        <is>
          <t xml:space="preserve"> </t>
        </is>
      </c>
    </row>
    <row r="18">
      <c r="A18" s="4" t="inlineStr">
        <is>
          <t>Outstanding borrowings under the line of credit</t>
        </is>
      </c>
      <c r="B18" s="6" t="n">
        <v>0</v>
      </c>
      <c r="C1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Customer Concentrations and Foreign Sales (Details) - USD ($)</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4" t="inlineStr">
        <is>
          <t>Total sales</t>
        </is>
      </c>
      <c r="B3" s="6" t="n">
        <v>3606000</v>
      </c>
      <c r="C3" s="6" t="n">
        <v>3675000</v>
      </c>
      <c r="D3" s="6" t="n">
        <v>1667000</v>
      </c>
      <c r="E3" s="6" t="n">
        <v>2440000</v>
      </c>
    </row>
    <row r="4">
      <c r="A4" s="4" t="inlineStr">
        <is>
          <t>Asia Pacific [Member]</t>
        </is>
      </c>
      <c r="B4" s="4" t="inlineStr">
        <is>
          <t xml:space="preserve"> </t>
        </is>
      </c>
      <c r="C4" s="4" t="inlineStr">
        <is>
          <t xml:space="preserve"> </t>
        </is>
      </c>
      <c r="D4" s="4" t="inlineStr">
        <is>
          <t xml:space="preserve"> </t>
        </is>
      </c>
      <c r="E4" s="4" t="inlineStr">
        <is>
          <t xml:space="preserve"> </t>
        </is>
      </c>
    </row>
    <row r="5">
      <c r="A5" s="4" t="inlineStr">
        <is>
          <t>Total sales</t>
        </is>
      </c>
      <c r="B5" s="5" t="n">
        <v>880000</v>
      </c>
      <c r="C5" s="5" t="n">
        <v>1109000</v>
      </c>
      <c r="D5" s="5" t="n">
        <v>368000</v>
      </c>
      <c r="E5" s="5" t="n">
        <v>538000</v>
      </c>
    </row>
    <row r="6">
      <c r="A6" s="4" t="inlineStr">
        <is>
          <t>EMEA [Member]</t>
        </is>
      </c>
      <c r="B6" s="4" t="inlineStr">
        <is>
          <t xml:space="preserve"> </t>
        </is>
      </c>
      <c r="C6" s="4" t="inlineStr">
        <is>
          <t xml:space="preserve"> </t>
        </is>
      </c>
      <c r="D6" s="4" t="inlineStr">
        <is>
          <t xml:space="preserve"> </t>
        </is>
      </c>
      <c r="E6" s="4" t="inlineStr">
        <is>
          <t xml:space="preserve"> </t>
        </is>
      </c>
    </row>
    <row r="7">
      <c r="A7" s="4" t="inlineStr">
        <is>
          <t>Total sales</t>
        </is>
      </c>
      <c r="B7" s="5" t="n">
        <v>2381000</v>
      </c>
      <c r="C7" s="5" t="n">
        <v>1581000</v>
      </c>
      <c r="D7" s="5" t="n">
        <v>1136000</v>
      </c>
      <c r="E7" s="5" t="n">
        <v>1155000</v>
      </c>
    </row>
    <row r="8">
      <c r="A8" s="4" t="inlineStr">
        <is>
          <t>Latin America [Member]</t>
        </is>
      </c>
      <c r="B8" s="4" t="inlineStr">
        <is>
          <t xml:space="preserve"> </t>
        </is>
      </c>
      <c r="C8" s="4" t="inlineStr">
        <is>
          <t xml:space="preserve"> </t>
        </is>
      </c>
      <c r="D8" s="4" t="inlineStr">
        <is>
          <t xml:space="preserve"> </t>
        </is>
      </c>
      <c r="E8" s="4" t="inlineStr">
        <is>
          <t xml:space="preserve"> </t>
        </is>
      </c>
    </row>
    <row r="9">
      <c r="A9" s="4" t="inlineStr">
        <is>
          <t>Total sales</t>
        </is>
      </c>
      <c r="B9" s="6" t="n">
        <v>345000</v>
      </c>
      <c r="C9" s="6" t="n">
        <v>985000</v>
      </c>
      <c r="D9" s="6" t="n">
        <v>163000</v>
      </c>
      <c r="E9" s="6" t="n">
        <v>747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USTOMER CONCENTRATIONS AND FOREIGN SALES (Details Narrative) - USD ($)</t>
        </is>
      </c>
      <c r="B1" s="2" t="inlineStr">
        <is>
          <t>3 Months Ended</t>
        </is>
      </c>
      <c r="D1" s="2" t="inlineStr">
        <is>
          <t>6 Months Ended</t>
        </is>
      </c>
      <c r="F1" s="2" t="inlineStr">
        <is>
          <t>12 Months Ended</t>
        </is>
      </c>
    </row>
    <row r="2">
      <c r="B2" s="2" t="inlineStr">
        <is>
          <t>Aug. 31, 2024</t>
        </is>
      </c>
      <c r="C2" s="2" t="inlineStr">
        <is>
          <t>Aug. 31, 2023</t>
        </is>
      </c>
      <c r="D2" s="2" t="inlineStr">
        <is>
          <t>Aug. 31, 2024</t>
        </is>
      </c>
      <c r="E2" s="2" t="inlineStr">
        <is>
          <t>Aug. 31, 2023</t>
        </is>
      </c>
      <c r="F2" s="2" t="inlineStr">
        <is>
          <t>Feb. 29, 2024</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revenue</t>
        </is>
      </c>
      <c r="B4" s="6" t="n">
        <v>5161782</v>
      </c>
      <c r="C4" s="6" t="n">
        <v>5639117</v>
      </c>
      <c r="D4" s="6" t="n">
        <v>10192820</v>
      </c>
      <c r="E4" s="6" t="n">
        <v>9242135</v>
      </c>
      <c r="F4" s="4" t="inlineStr">
        <is>
          <t xml:space="preserve"> </t>
        </is>
      </c>
    </row>
    <row r="5">
      <c r="A5" s="4" t="inlineStr">
        <is>
          <t>Foreign Customers [Member] | Revenue Benchmar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 revenue</t>
        </is>
      </c>
      <c r="B7" s="6" t="n">
        <v>1667000</v>
      </c>
      <c r="C7" s="6" t="n">
        <v>2440000</v>
      </c>
      <c r="D7" s="6" t="n">
        <v>3606000</v>
      </c>
      <c r="E7" s="6" t="n">
        <v>3675000</v>
      </c>
      <c r="F7" s="4" t="inlineStr">
        <is>
          <t xml:space="preserve"> </t>
        </is>
      </c>
    </row>
    <row r="8">
      <c r="A8" s="4" t="inlineStr">
        <is>
          <t>Sales revenue, percent</t>
        </is>
      </c>
      <c r="B8" s="8" t="n">
        <v>0.32</v>
      </c>
      <c r="C8" s="8" t="n">
        <v>0.43</v>
      </c>
      <c r="D8" s="8" t="n">
        <v>0.35</v>
      </c>
      <c r="E8" s="8" t="n">
        <v>0.4</v>
      </c>
      <c r="F8" s="4" t="inlineStr">
        <is>
          <t xml:space="preserve"> </t>
        </is>
      </c>
    </row>
    <row r="9">
      <c r="A9" s="4" t="inlineStr">
        <is>
          <t>Customer Concentration Risk [Member] | Revenue Benchmark [Member] | One Custom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percentage</t>
        </is>
      </c>
      <c r="B11" s="4" t="inlineStr">
        <is>
          <t xml:space="preserve"> </t>
        </is>
      </c>
      <c r="C11" s="8" t="n">
        <v>0.2</v>
      </c>
      <c r="D11" s="8" t="n">
        <v>0.21</v>
      </c>
      <c r="E11" s="8" t="n">
        <v>0.14</v>
      </c>
      <c r="F11" s="4" t="inlineStr">
        <is>
          <t xml:space="preserve"> </t>
        </is>
      </c>
    </row>
    <row r="12">
      <c r="A12" s="4" t="inlineStr">
        <is>
          <t>Customer Concentration Risk [Member] | Revenue Benchmark [Member] | Two Custom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percentage</t>
        </is>
      </c>
      <c r="B14" s="8" t="n">
        <v>0.38</v>
      </c>
      <c r="C14" s="4" t="inlineStr">
        <is>
          <t xml:space="preserve"> </t>
        </is>
      </c>
      <c r="D14" s="4" t="inlineStr">
        <is>
          <t xml:space="preserve"> </t>
        </is>
      </c>
      <c r="E14" s="4" t="inlineStr">
        <is>
          <t xml:space="preserve"> </t>
        </is>
      </c>
      <c r="F14" s="4" t="inlineStr">
        <is>
          <t xml:space="preserve"> </t>
        </is>
      </c>
    </row>
    <row r="15">
      <c r="A15" s="4" t="inlineStr">
        <is>
          <t>Customer Concentration Risk [Member] | Accounts Receivable [Member] | Three Custom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percentage</t>
        </is>
      </c>
      <c r="B17" s="4" t="inlineStr">
        <is>
          <t xml:space="preserve"> </t>
        </is>
      </c>
      <c r="C17" s="4" t="inlineStr">
        <is>
          <t xml:space="preserve"> </t>
        </is>
      </c>
      <c r="D17" s="8" t="n">
        <v>0.65</v>
      </c>
      <c r="E17" s="4" t="inlineStr">
        <is>
          <t xml:space="preserve"> </t>
        </is>
      </c>
      <c r="F17" s="4" t="inlineStr">
        <is>
          <t xml:space="preserve"> </t>
        </is>
      </c>
    </row>
    <row r="18">
      <c r="A18" s="4" t="inlineStr">
        <is>
          <t>Customer Concentration Risk [Member] | Accounts Receivable [Member] | Two Custom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percentage</t>
        </is>
      </c>
      <c r="B20" s="4" t="inlineStr">
        <is>
          <t xml:space="preserve"> </t>
        </is>
      </c>
      <c r="C20" s="4" t="inlineStr">
        <is>
          <t xml:space="preserve"> </t>
        </is>
      </c>
      <c r="D20" s="4" t="inlineStr">
        <is>
          <t xml:space="preserve"> </t>
        </is>
      </c>
      <c r="E20" s="4" t="inlineStr">
        <is>
          <t xml:space="preserve"> </t>
        </is>
      </c>
      <c r="F20" s="8" t="n">
        <v>0.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161782</v>
      </c>
      <c r="C4" s="6" t="n">
        <v>5639117</v>
      </c>
      <c r="D4" s="6" t="n">
        <v>10192820</v>
      </c>
      <c r="E4" s="6" t="n">
        <v>9242135</v>
      </c>
    </row>
    <row r="5">
      <c r="A5" s="4" t="inlineStr">
        <is>
          <t>Cost of Goods Sold</t>
        </is>
      </c>
      <c r="B5" s="5" t="n">
        <v>2645685</v>
      </c>
      <c r="C5" s="5" t="n">
        <v>2838549</v>
      </c>
      <c r="D5" s="5" t="n">
        <v>5222236</v>
      </c>
      <c r="E5" s="5" t="n">
        <v>4664335</v>
      </c>
    </row>
    <row r="6">
      <c r="A6" s="4" t="inlineStr">
        <is>
          <t>Gross Profit</t>
        </is>
      </c>
      <c r="B6" s="5" t="n">
        <v>2516097</v>
      </c>
      <c r="C6" s="5" t="n">
        <v>2800568</v>
      </c>
      <c r="D6" s="5" t="n">
        <v>4970584</v>
      </c>
      <c r="E6" s="5" t="n">
        <v>45778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product development costs</t>
        </is>
      </c>
      <c r="B8" s="5" t="n">
        <v>695873</v>
      </c>
      <c r="C8" s="5" t="n">
        <v>789261</v>
      </c>
      <c r="D8" s="5" t="n">
        <v>1427303</v>
      </c>
      <c r="E8" s="5" t="n">
        <v>1445699</v>
      </c>
    </row>
    <row r="9">
      <c r="A9" s="4" t="inlineStr">
        <is>
          <t>Marketing and selling expenses</t>
        </is>
      </c>
      <c r="B9" s="5" t="n">
        <v>988418</v>
      </c>
      <c r="C9" s="5" t="n">
        <v>944526</v>
      </c>
      <c r="D9" s="5" t="n">
        <v>1885608</v>
      </c>
      <c r="E9" s="5" t="n">
        <v>1745310</v>
      </c>
    </row>
    <row r="10">
      <c r="A10" s="4" t="inlineStr">
        <is>
          <t>General and administrative costs</t>
        </is>
      </c>
      <c r="B10" s="5" t="n">
        <v>545816</v>
      </c>
      <c r="C10" s="5" t="n">
        <v>500923</v>
      </c>
      <c r="D10" s="5" t="n">
        <v>1133387</v>
      </c>
      <c r="E10" s="5" t="n">
        <v>912549</v>
      </c>
    </row>
    <row r="11">
      <c r="A11" s="4" t="inlineStr">
        <is>
          <t>Total Operating Expenses</t>
        </is>
      </c>
      <c r="B11" s="5" t="n">
        <v>2230107</v>
      </c>
      <c r="C11" s="5" t="n">
        <v>2234710</v>
      </c>
      <c r="D11" s="5" t="n">
        <v>4446298</v>
      </c>
      <c r="E11" s="5" t="n">
        <v>4103558</v>
      </c>
    </row>
    <row r="12">
      <c r="A12" s="4" t="inlineStr">
        <is>
          <t>Operating Income</t>
        </is>
      </c>
      <c r="B12" s="5" t="n">
        <v>285990</v>
      </c>
      <c r="C12" s="5" t="n">
        <v>565858</v>
      </c>
      <c r="D12" s="5" t="n">
        <v>524286</v>
      </c>
      <c r="E12" s="5" t="n">
        <v>474242</v>
      </c>
    </row>
    <row r="13">
      <c r="A13" s="4" t="inlineStr">
        <is>
          <t>Interest and Dividend Income</t>
        </is>
      </c>
      <c r="B13" s="5" t="n">
        <v>85076</v>
      </c>
      <c r="C13" s="5" t="n">
        <v>124293</v>
      </c>
      <c r="D13" s="5" t="n">
        <v>227730</v>
      </c>
      <c r="E13" s="5" t="n">
        <v>230283</v>
      </c>
    </row>
    <row r="14">
      <c r="A14" s="4" t="inlineStr">
        <is>
          <t>Net unrealized gain/(loss) on marketable securities</t>
        </is>
      </c>
      <c r="B14" s="5" t="n">
        <v>43580</v>
      </c>
      <c r="C14" s="5" t="n">
        <v>-6803</v>
      </c>
      <c r="D14" s="5" t="n">
        <v>53941</v>
      </c>
      <c r="E14" s="5" t="n">
        <v>10855</v>
      </c>
    </row>
    <row r="15">
      <c r="A15" s="4" t="inlineStr">
        <is>
          <t>Income Before Income Taxes</t>
        </is>
      </c>
      <c r="B15" s="5" t="n">
        <v>414646</v>
      </c>
      <c r="C15" s="5" t="n">
        <v>683348</v>
      </c>
      <c r="D15" s="5" t="n">
        <v>805957</v>
      </c>
      <c r="E15" s="5" t="n">
        <v>715380</v>
      </c>
    </row>
    <row r="16">
      <c r="A16" s="4" t="inlineStr">
        <is>
          <t>Income Tax Expense</t>
        </is>
      </c>
      <c r="B16" s="5" t="n">
        <v>73961</v>
      </c>
      <c r="C16" s="5" t="n">
        <v>142075</v>
      </c>
      <c r="D16" s="5" t="n">
        <v>134435</v>
      </c>
      <c r="E16" s="5" t="n">
        <v>120701</v>
      </c>
    </row>
    <row r="17">
      <c r="A17" s="4" t="inlineStr">
        <is>
          <t>Net Income</t>
        </is>
      </c>
      <c r="B17" s="6" t="n">
        <v>340685</v>
      </c>
      <c r="C17" s="6" t="n">
        <v>541273</v>
      </c>
      <c r="D17" s="6" t="n">
        <v>671522</v>
      </c>
      <c r="E17" s="6" t="n">
        <v>594679</v>
      </c>
    </row>
    <row r="18">
      <c r="A18" s="4" t="inlineStr">
        <is>
          <t>Basic Earnings Per Share</t>
        </is>
      </c>
      <c r="B18" s="7" t="n">
        <v>0.02</v>
      </c>
      <c r="C18" s="7" t="n">
        <v>0.03</v>
      </c>
      <c r="D18" s="7" t="n">
        <v>0.04</v>
      </c>
      <c r="E18" s="7" t="n">
        <v>0.04</v>
      </c>
    </row>
    <row r="19">
      <c r="A19" s="4" t="inlineStr">
        <is>
          <t>Diluted Earnings Per Share</t>
        </is>
      </c>
      <c r="B19" s="7" t="n">
        <v>0.02</v>
      </c>
      <c r="C19" s="7" t="n">
        <v>0.03</v>
      </c>
      <c r="D19" s="7" t="n">
        <v>0.04</v>
      </c>
      <c r="E19" s="7" t="n">
        <v>0.04</v>
      </c>
    </row>
    <row r="20">
      <c r="A20" s="4" t="inlineStr">
        <is>
          <t>Weighted Average Shares - Basic</t>
        </is>
      </c>
      <c r="B20" s="5" t="n">
        <v>15750910</v>
      </c>
      <c r="C20" s="5" t="n">
        <v>15743069</v>
      </c>
      <c r="D20" s="5" t="n">
        <v>15750895</v>
      </c>
      <c r="E20" s="5" t="n">
        <v>15742571</v>
      </c>
    </row>
    <row r="21">
      <c r="A21" s="4" t="inlineStr">
        <is>
          <t>Weighted Average Shares - Diluted</t>
        </is>
      </c>
      <c r="B21" s="5" t="n">
        <v>15768251</v>
      </c>
      <c r="C21" s="5" t="n">
        <v>15773665</v>
      </c>
      <c r="D21" s="5" t="n">
        <v>15771472</v>
      </c>
      <c r="E21" s="5" t="n">
        <v>157750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Feb. 28, 2023</t>
        </is>
      </c>
      <c r="B2" s="6" t="n">
        <v>157421</v>
      </c>
      <c r="C2" s="6" t="n">
        <v>9566898</v>
      </c>
      <c r="D2" s="6" t="n">
        <v>4909639</v>
      </c>
      <c r="E2" s="6" t="n">
        <v>14633958</v>
      </c>
    </row>
    <row r="3">
      <c r="A3" s="4" t="inlineStr">
        <is>
          <t>Beginning balance, shares at Feb. 28, 2023</t>
        </is>
      </c>
      <c r="B3" s="5" t="n">
        <v>15742073</v>
      </c>
      <c r="C3" s="4" t="inlineStr">
        <is>
          <t xml:space="preserve"> </t>
        </is>
      </c>
      <c r="D3" s="4" t="inlineStr">
        <is>
          <t xml:space="preserve"> </t>
        </is>
      </c>
      <c r="E3" s="4" t="inlineStr">
        <is>
          <t xml:space="preserve"> </t>
        </is>
      </c>
    </row>
    <row r="4">
      <c r="A4" s="4" t="inlineStr">
        <is>
          <t>Stock based compensation expense</t>
        </is>
      </c>
      <c r="B4" s="4" t="inlineStr">
        <is>
          <t xml:space="preserve"> </t>
        </is>
      </c>
      <c r="C4" s="5" t="n">
        <v>48295</v>
      </c>
      <c r="D4" s="4" t="inlineStr">
        <is>
          <t xml:space="preserve"> </t>
        </is>
      </c>
      <c r="E4" s="5" t="n">
        <v>48295</v>
      </c>
    </row>
    <row r="5">
      <c r="A5" s="4" t="inlineStr">
        <is>
          <t>Net Income</t>
        </is>
      </c>
      <c r="B5" s="4" t="inlineStr">
        <is>
          <t xml:space="preserve"> </t>
        </is>
      </c>
      <c r="C5" s="4" t="inlineStr">
        <is>
          <t xml:space="preserve"> </t>
        </is>
      </c>
      <c r="D5" s="5" t="n">
        <v>53406</v>
      </c>
      <c r="E5" s="5" t="n">
        <v>53406</v>
      </c>
    </row>
    <row r="6">
      <c r="A6" s="4" t="inlineStr">
        <is>
          <t>Ending balance, value at May. 31, 2023</t>
        </is>
      </c>
      <c r="B6" s="6" t="n">
        <v>157421</v>
      </c>
      <c r="C6" s="5" t="n">
        <v>9615193</v>
      </c>
      <c r="D6" s="5" t="n">
        <v>4963045</v>
      </c>
      <c r="E6" s="5" t="n">
        <v>14735659</v>
      </c>
    </row>
    <row r="7">
      <c r="A7" s="4" t="inlineStr">
        <is>
          <t>Ending balance, shares at May. 31, 2023</t>
        </is>
      </c>
      <c r="B7" s="5" t="n">
        <v>15742073</v>
      </c>
      <c r="C7" s="4" t="inlineStr">
        <is>
          <t xml:space="preserve"> </t>
        </is>
      </c>
      <c r="D7" s="4" t="inlineStr">
        <is>
          <t xml:space="preserve"> </t>
        </is>
      </c>
      <c r="E7" s="4" t="inlineStr">
        <is>
          <t xml:space="preserve"> </t>
        </is>
      </c>
    </row>
    <row r="8">
      <c r="A8" s="4" t="inlineStr">
        <is>
          <t>Stock based compensation expense</t>
        </is>
      </c>
      <c r="B8" s="4" t="inlineStr">
        <is>
          <t xml:space="preserve"> </t>
        </is>
      </c>
      <c r="C8" s="5" t="n">
        <v>46394</v>
      </c>
      <c r="D8" s="4" t="inlineStr">
        <is>
          <t xml:space="preserve"> </t>
        </is>
      </c>
      <c r="E8" s="5" t="n">
        <v>46394</v>
      </c>
    </row>
    <row r="9">
      <c r="A9" s="4" t="inlineStr">
        <is>
          <t>Cashless exercise of stock options</t>
        </is>
      </c>
      <c r="B9" s="6" t="n">
        <v>14</v>
      </c>
      <c r="C9" s="5" t="n">
        <v>-14</v>
      </c>
      <c r="D9" s="4" t="inlineStr">
        <is>
          <t xml:space="preserve"> </t>
        </is>
      </c>
      <c r="E9" s="4" t="inlineStr">
        <is>
          <t xml:space="preserve"> </t>
        </is>
      </c>
    </row>
    <row r="10">
      <c r="A10" s="4" t="inlineStr">
        <is>
          <t>Cashless exercise of stock options, shares</t>
        </is>
      </c>
      <c r="B10" s="5" t="n">
        <v>1410</v>
      </c>
      <c r="C10" s="4" t="inlineStr">
        <is>
          <t xml:space="preserve"> </t>
        </is>
      </c>
      <c r="D10" s="4" t="inlineStr">
        <is>
          <t xml:space="preserve"> </t>
        </is>
      </c>
      <c r="E10" s="4" t="inlineStr">
        <is>
          <t xml:space="preserve"> </t>
        </is>
      </c>
    </row>
    <row r="11">
      <c r="A11" s="4" t="inlineStr">
        <is>
          <t>Net Income</t>
        </is>
      </c>
      <c r="B11" s="4" t="inlineStr">
        <is>
          <t xml:space="preserve"> </t>
        </is>
      </c>
      <c r="C11" s="4" t="inlineStr">
        <is>
          <t xml:space="preserve"> </t>
        </is>
      </c>
      <c r="D11" s="5" t="n">
        <v>541273</v>
      </c>
      <c r="E11" s="5" t="n">
        <v>541273</v>
      </c>
    </row>
    <row r="12">
      <c r="A12" s="4" t="inlineStr">
        <is>
          <t>Ending balance, value at Aug. 31, 2023</t>
        </is>
      </c>
      <c r="B12" s="6" t="n">
        <v>157435</v>
      </c>
      <c r="C12" s="5" t="n">
        <v>9661573</v>
      </c>
      <c r="D12" s="5" t="n">
        <v>5504318</v>
      </c>
      <c r="E12" s="5" t="n">
        <v>15323326</v>
      </c>
    </row>
    <row r="13">
      <c r="A13" s="4" t="inlineStr">
        <is>
          <t>Ending balance, shares at Aug. 31, 2023</t>
        </is>
      </c>
      <c r="B13" s="5" t="n">
        <v>15743483</v>
      </c>
      <c r="C13" s="4" t="inlineStr">
        <is>
          <t xml:space="preserve"> </t>
        </is>
      </c>
      <c r="D13" s="4" t="inlineStr">
        <is>
          <t xml:space="preserve"> </t>
        </is>
      </c>
      <c r="E13" s="4" t="inlineStr">
        <is>
          <t xml:space="preserve"> </t>
        </is>
      </c>
    </row>
    <row r="14">
      <c r="A14" s="4" t="inlineStr">
        <is>
          <t>Beginning balance, value at Feb. 29, 2024</t>
        </is>
      </c>
      <c r="B14" s="6" t="n">
        <v>157509</v>
      </c>
      <c r="C14" s="5" t="n">
        <v>9770387</v>
      </c>
      <c r="D14" s="5" t="n">
        <v>6351102</v>
      </c>
      <c r="E14" s="5" t="n">
        <v>16278998</v>
      </c>
    </row>
    <row r="15">
      <c r="A15" s="4" t="inlineStr">
        <is>
          <t>Beginning balance, shares at Feb. 29, 2024</t>
        </is>
      </c>
      <c r="B15" s="5" t="n">
        <v>15750880</v>
      </c>
      <c r="C15" s="4" t="inlineStr">
        <is>
          <t xml:space="preserve"> </t>
        </is>
      </c>
      <c r="D15" s="4" t="inlineStr">
        <is>
          <t xml:space="preserve"> </t>
        </is>
      </c>
      <c r="E15" s="4" t="inlineStr">
        <is>
          <t xml:space="preserve"> </t>
        </is>
      </c>
    </row>
    <row r="16">
      <c r="A16" s="4" t="inlineStr">
        <is>
          <t>Stock based compensation expense</t>
        </is>
      </c>
      <c r="B16" s="4" t="inlineStr">
        <is>
          <t xml:space="preserve"> </t>
        </is>
      </c>
      <c r="C16" s="5" t="n">
        <v>54231</v>
      </c>
      <c r="D16" s="4" t="inlineStr">
        <is>
          <t xml:space="preserve"> </t>
        </is>
      </c>
      <c r="E16" s="5" t="n">
        <v>54231</v>
      </c>
    </row>
    <row r="17">
      <c r="A17" s="4" t="inlineStr">
        <is>
          <t>Net Income</t>
        </is>
      </c>
      <c r="B17" s="4" t="inlineStr">
        <is>
          <t xml:space="preserve"> </t>
        </is>
      </c>
      <c r="C17" s="4" t="inlineStr">
        <is>
          <t xml:space="preserve"> </t>
        </is>
      </c>
      <c r="D17" s="5" t="n">
        <v>330837</v>
      </c>
      <c r="E17" s="5" t="n">
        <v>330837</v>
      </c>
    </row>
    <row r="18">
      <c r="A18" s="4" t="inlineStr">
        <is>
          <t>Ending balance, value at May. 31, 2024</t>
        </is>
      </c>
      <c r="B18" s="6" t="n">
        <v>157509</v>
      </c>
      <c r="C18" s="5" t="n">
        <v>9824618</v>
      </c>
      <c r="D18" s="5" t="n">
        <v>6681939</v>
      </c>
      <c r="E18" s="5" t="n">
        <v>16664066</v>
      </c>
    </row>
    <row r="19">
      <c r="A19" s="4" t="inlineStr">
        <is>
          <t>Ending balance, shares at May. 31, 2024</t>
        </is>
      </c>
      <c r="B19" s="5" t="n">
        <v>15750880</v>
      </c>
      <c r="C19" s="4" t="inlineStr">
        <is>
          <t xml:space="preserve"> </t>
        </is>
      </c>
      <c r="D19" s="4" t="inlineStr">
        <is>
          <t xml:space="preserve"> </t>
        </is>
      </c>
      <c r="E19" s="4" t="inlineStr">
        <is>
          <t xml:space="preserve"> </t>
        </is>
      </c>
    </row>
    <row r="20">
      <c r="A20" s="4" t="inlineStr">
        <is>
          <t>Stock based compensation expense</t>
        </is>
      </c>
      <c r="B20" s="4" t="inlineStr">
        <is>
          <t xml:space="preserve"> </t>
        </is>
      </c>
      <c r="C20" s="5" t="n">
        <v>42799</v>
      </c>
      <c r="D20" s="4" t="inlineStr">
        <is>
          <t xml:space="preserve"> </t>
        </is>
      </c>
      <c r="E20" s="5" t="n">
        <v>42799</v>
      </c>
    </row>
    <row r="21">
      <c r="A21" s="4" t="inlineStr">
        <is>
          <t>Cashless exercise of stock options</t>
        </is>
      </c>
      <c r="B21" s="6" t="n">
        <v>3</v>
      </c>
      <c r="C21" s="5" t="n">
        <v>-3</v>
      </c>
      <c r="D21" s="4" t="inlineStr">
        <is>
          <t xml:space="preserve"> </t>
        </is>
      </c>
      <c r="E21" s="4" t="inlineStr">
        <is>
          <t xml:space="preserve"> </t>
        </is>
      </c>
    </row>
    <row r="22">
      <c r="A22" s="4" t="inlineStr">
        <is>
          <t>Cashless exercise of stock options, shares</t>
        </is>
      </c>
      <c r="B22" s="5" t="n">
        <v>273</v>
      </c>
      <c r="C22" s="4" t="inlineStr">
        <is>
          <t xml:space="preserve"> </t>
        </is>
      </c>
      <c r="D22" s="4" t="inlineStr">
        <is>
          <t xml:space="preserve"> </t>
        </is>
      </c>
      <c r="E22" s="4" t="inlineStr">
        <is>
          <t xml:space="preserve"> </t>
        </is>
      </c>
    </row>
    <row r="23">
      <c r="A23" s="4" t="inlineStr">
        <is>
          <t>Net Income</t>
        </is>
      </c>
      <c r="B23" s="4" t="inlineStr">
        <is>
          <t xml:space="preserve"> </t>
        </is>
      </c>
      <c r="C23" s="4" t="inlineStr">
        <is>
          <t xml:space="preserve"> </t>
        </is>
      </c>
      <c r="D23" s="5" t="n">
        <v>340685</v>
      </c>
      <c r="E23" s="5" t="n">
        <v>340685</v>
      </c>
    </row>
    <row r="24">
      <c r="A24" s="4" t="inlineStr">
        <is>
          <t>Ending balance, value at Aug. 31, 2024</t>
        </is>
      </c>
      <c r="B24" s="6" t="n">
        <v>157512</v>
      </c>
      <c r="C24" s="6" t="n">
        <v>9867414</v>
      </c>
      <c r="D24" s="6" t="n">
        <v>7022624</v>
      </c>
      <c r="E24" s="6" t="n">
        <v>17047550</v>
      </c>
    </row>
    <row r="25">
      <c r="A25" s="4" t="inlineStr">
        <is>
          <t>Ending balance, shares at Aug. 31, 2024</t>
        </is>
      </c>
      <c r="B25" s="5" t="n">
        <v>15751153</v>
      </c>
      <c r="C25" s="4" t="inlineStr">
        <is>
          <t xml:space="preserve"> </t>
        </is>
      </c>
      <c r="D25" s="4" t="inlineStr">
        <is>
          <t xml:space="preserve"> </t>
        </is>
      </c>
      <c r="E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Aug. 31, 2024</t>
        </is>
      </c>
      <c r="C2" s="2" t="inlineStr">
        <is>
          <t>Aug. 31, 2023</t>
        </is>
      </c>
    </row>
    <row r="3">
      <c r="A3" s="3" t="inlineStr">
        <is>
          <t>CASH FLOWS FROM OPERATING ACTIVITIES:</t>
        </is>
      </c>
      <c r="B3" s="4" t="inlineStr">
        <is>
          <t xml:space="preserve"> </t>
        </is>
      </c>
      <c r="C3" s="4" t="inlineStr">
        <is>
          <t xml:space="preserve"> </t>
        </is>
      </c>
    </row>
    <row r="4">
      <c r="A4" s="4" t="inlineStr">
        <is>
          <t>Net Income</t>
        </is>
      </c>
      <c r="B4" s="6" t="n">
        <v>671522</v>
      </c>
      <c r="C4" s="6" t="n">
        <v>594679</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336377</v>
      </c>
      <c r="C6" s="5" t="n">
        <v>278823</v>
      </c>
    </row>
    <row r="7">
      <c r="A7" s="4" t="inlineStr">
        <is>
          <t>Stock based compensation expense</t>
        </is>
      </c>
      <c r="B7" s="5" t="n">
        <v>97030</v>
      </c>
      <c r="C7" s="5" t="n">
        <v>94689</v>
      </c>
    </row>
    <row r="8">
      <c r="A8" s="4" t="inlineStr">
        <is>
          <t>Inventory reserve</t>
        </is>
      </c>
      <c r="B8" s="5" t="n">
        <v>22474</v>
      </c>
      <c r="C8" s="5" t="n">
        <v>21618</v>
      </c>
    </row>
    <row r="9">
      <c r="A9" s="4" t="inlineStr">
        <is>
          <t>Unrealized gain on marketable securities</t>
        </is>
      </c>
      <c r="B9" s="5" t="n">
        <v>-53941</v>
      </c>
      <c r="C9" s="5" t="n">
        <v>-10855</v>
      </c>
    </row>
    <row r="10">
      <c r="A10" s="4" t="inlineStr">
        <is>
          <t>Deferred tax expense</t>
        </is>
      </c>
      <c r="B10" s="5" t="n">
        <v>-91078</v>
      </c>
      <c r="C10" s="5" t="n">
        <v>-271163</v>
      </c>
    </row>
    <row r="11">
      <c r="A11" s="3" t="inlineStr">
        <is>
          <t>(Decrease) Increase in:</t>
        </is>
      </c>
      <c r="B11" s="4" t="inlineStr">
        <is>
          <t xml:space="preserve"> </t>
        </is>
      </c>
      <c r="C11" s="4" t="inlineStr">
        <is>
          <t xml:space="preserve"> </t>
        </is>
      </c>
    </row>
    <row r="12">
      <c r="A12" s="4" t="inlineStr">
        <is>
          <t>Accounts receivable</t>
        </is>
      </c>
      <c r="B12" s="5" t="n">
        <v>-408753</v>
      </c>
      <c r="C12" s="5" t="n">
        <v>200189</v>
      </c>
    </row>
    <row r="13">
      <c r="A13" s="4" t="inlineStr">
        <is>
          <t>Inventories</t>
        </is>
      </c>
      <c r="B13" s="5" t="n">
        <v>369604</v>
      </c>
      <c r="C13" s="5" t="n">
        <v>-786980</v>
      </c>
    </row>
    <row r="14">
      <c r="A14" s="4" t="inlineStr">
        <is>
          <t>Prepaid expenses and other current assets</t>
        </is>
      </c>
      <c r="B14" s="5" t="n">
        <v>33513</v>
      </c>
      <c r="C14" s="5" t="n">
        <v>121952</v>
      </c>
    </row>
    <row r="15">
      <c r="A15" s="4" t="inlineStr">
        <is>
          <t>Accounts payable</t>
        </is>
      </c>
      <c r="B15" s="5" t="n">
        <v>-358742</v>
      </c>
      <c r="C15" s="5" t="n">
        <v>259687</v>
      </c>
    </row>
    <row r="16">
      <c r="A16" s="4" t="inlineStr">
        <is>
          <t>Accrued expenses</t>
        </is>
      </c>
      <c r="B16" s="5" t="n">
        <v>-195608</v>
      </c>
      <c r="C16" s="5" t="n">
        <v>-35254</v>
      </c>
    </row>
    <row r="17">
      <c r="A17" s="4" t="inlineStr">
        <is>
          <t>Customer deposits</t>
        </is>
      </c>
      <c r="B17" s="5" t="n">
        <v>-194433</v>
      </c>
      <c r="C17" s="5" t="n">
        <v>556327</v>
      </c>
    </row>
    <row r="18">
      <c r="A18" s="4" t="inlineStr">
        <is>
          <t>Income taxes payable</t>
        </is>
      </c>
      <c r="B18" s="5" t="n">
        <v>-318412</v>
      </c>
      <c r="C18" s="5" t="n">
        <v>83072</v>
      </c>
    </row>
    <row r="19">
      <c r="A19" s="4" t="inlineStr">
        <is>
          <t>Net Cash (Used in) Provided by Operating Activities</t>
        </is>
      </c>
      <c r="B19" s="5" t="n">
        <v>-90447</v>
      </c>
      <c r="C19" s="5" t="n">
        <v>1106784</v>
      </c>
    </row>
    <row r="20">
      <c r="A20" s="3" t="inlineStr">
        <is>
          <t>CASH FLOWS FROM INVESTING ACTIVITIES:</t>
        </is>
      </c>
      <c r="B20" s="4" t="inlineStr">
        <is>
          <t xml:space="preserve"> </t>
        </is>
      </c>
      <c r="C20" s="4" t="inlineStr">
        <is>
          <t xml:space="preserve"> </t>
        </is>
      </c>
    </row>
    <row r="21">
      <c r="A21" s="4" t="inlineStr">
        <is>
          <t>Purchase of equipment, furnishings and leasehold improvements</t>
        </is>
      </c>
      <c r="B21" s="5" t="n">
        <v>-190654</v>
      </c>
      <c r="C21" s="5" t="n">
        <v>-245837</v>
      </c>
    </row>
    <row r="22">
      <c r="A22" s="4" t="inlineStr">
        <is>
          <t>Sale of marketable securities</t>
        </is>
      </c>
      <c r="B22" s="5" t="n">
        <v>9438113</v>
      </c>
      <c r="C22" s="5" t="n">
        <v>8772633</v>
      </c>
    </row>
    <row r="23">
      <c r="A23" s="4" t="inlineStr">
        <is>
          <t>Purchase of marketable securities</t>
        </is>
      </c>
      <c r="B23" s="5" t="n">
        <v>-5438997</v>
      </c>
      <c r="C23" s="5" t="n">
        <v>-9533924</v>
      </c>
    </row>
    <row r="24">
      <c r="A24" s="4" t="inlineStr">
        <is>
          <t>Net Cash Provided by (Used in) Investing Activities</t>
        </is>
      </c>
      <c r="B24" s="5" t="n">
        <v>3808462</v>
      </c>
      <c r="C24" s="5" t="n">
        <v>-1007128</v>
      </c>
    </row>
    <row r="25">
      <c r="A25" s="4" t="inlineStr">
        <is>
          <t>NET INCREASE IN CASH AND CASH EQUIVALENTS</t>
        </is>
      </c>
      <c r="B25" s="5" t="n">
        <v>3718015</v>
      </c>
      <c r="C25" s="5" t="n">
        <v>99656</v>
      </c>
    </row>
    <row r="26">
      <c r="A26" s="3" t="inlineStr">
        <is>
          <t>CASH AND CASH EQUIVALENTS</t>
        </is>
      </c>
      <c r="B26" s="4" t="inlineStr">
        <is>
          <t xml:space="preserve"> </t>
        </is>
      </c>
      <c r="C26" s="4" t="inlineStr">
        <is>
          <t xml:space="preserve"> </t>
        </is>
      </c>
    </row>
    <row r="27">
      <c r="A27" s="4" t="inlineStr">
        <is>
          <t>Beginning of period</t>
        </is>
      </c>
      <c r="B27" s="5" t="n">
        <v>2134786</v>
      </c>
      <c r="C27" s="5" t="n">
        <v>3354601</v>
      </c>
    </row>
    <row r="28">
      <c r="A28" s="4" t="inlineStr">
        <is>
          <t>End of period</t>
        </is>
      </c>
      <c r="B28" s="5" t="n">
        <v>5852801</v>
      </c>
      <c r="C28" s="5" t="n">
        <v>3454257</v>
      </c>
    </row>
    <row r="29">
      <c r="A29" s="3" t="inlineStr">
        <is>
          <t>SUPPLEMENTAL CASH FLOW DISCLOSURE:</t>
        </is>
      </c>
      <c r="B29" s="4" t="inlineStr">
        <is>
          <t xml:space="preserve"> </t>
        </is>
      </c>
      <c r="C29" s="4" t="inlineStr">
        <is>
          <t xml:space="preserve"> </t>
        </is>
      </c>
    </row>
    <row r="30">
      <c r="A30" s="4" t="inlineStr">
        <is>
          <t>Interest paid</t>
        </is>
      </c>
      <c r="B30" s="4" t="inlineStr">
        <is>
          <t xml:space="preserve"> </t>
        </is>
      </c>
      <c r="C30" s="4" t="inlineStr">
        <is>
          <t xml:space="preserve"> </t>
        </is>
      </c>
    </row>
    <row r="31">
      <c r="A31" s="4" t="inlineStr">
        <is>
          <t>Income Taxes Paid</t>
        </is>
      </c>
      <c r="B31" s="6" t="n">
        <v>543814</v>
      </c>
      <c r="C31" s="6" t="n">
        <v>3089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3" customWidth="1" min="3" max="3"/>
    <col width="14" customWidth="1" min="4" max="4"/>
    <col width="13" customWidth="1" min="5" max="5"/>
  </cols>
  <sheetData>
    <row r="1">
      <c r="A1" s="1" t="inlineStr">
        <is>
          <t>Pay vs Performance Disclosure - USD ($)</t>
        </is>
      </c>
      <c r="B1" s="2" t="inlineStr">
        <is>
          <t>3 Months Ended</t>
        </is>
      </c>
    </row>
    <row r="2">
      <c r="B2" s="2" t="inlineStr">
        <is>
          <t>Aug. 31, 2024</t>
        </is>
      </c>
      <c r="C2" s="2" t="inlineStr">
        <is>
          <t>May 31, 2024</t>
        </is>
      </c>
      <c r="D2" s="2" t="inlineStr">
        <is>
          <t>Aug. 31, 2023</t>
        </is>
      </c>
      <c r="E2" s="2" t="inlineStr">
        <is>
          <t>May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340685</v>
      </c>
      <c r="C4" s="6" t="n">
        <v>330837</v>
      </c>
      <c r="D4" s="6" t="n">
        <v>541273</v>
      </c>
      <c r="E4" s="6" t="n">
        <v>53406</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Aug.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6 Months Ended</t>
        </is>
      </c>
    </row>
    <row r="2">
      <c r="B2" s="2" t="inlineStr">
        <is>
          <t>Aug. 31, 2024</t>
        </is>
      </c>
    </row>
    <row r="3">
      <c r="A3" s="3" t="inlineStr">
        <is>
          <t>Accounting Policies [Abstract]</t>
        </is>
      </c>
      <c r="B3" s="4" t="inlineStr">
        <is>
          <t xml:space="preserve"> </t>
        </is>
      </c>
    </row>
    <row r="4">
      <c r="A4" s="4" t="inlineStr">
        <is>
          <t>BUSINESS DESCRIPTION</t>
        </is>
      </c>
      <c r="B4" s="4" t="inlineStr">
        <is>
          <t xml:space="preserve">NOTE 1: BUSINESS DESCRIPTION Sono-Tek Corporation (the “Company”, “Sono-Tek”, “We”
or “Our”) was incorporated in New York on March 21, 1975. We are the world leader in the design and manufacture of ultrasonic
coating systems for applying precise, thin film coatings to add functional properties, protect or strengthen surfaces on parts and components
for the microelectronics/electronics, alternative energy, medical, industrial and emerging research &amp; development and other markets.
We design and manufacture custom-engineered ultrasonic coating systems incorporating our patented technology, in combination with strong
applications engineering knowledge, to assist our customers in achieving their desired coating solutions. The accompanying unaudited condensed consolidated financial
statements have been prepared in accordance with accounting principles generally accepted in the United States (“GAAP”) for
interim financial information with the instructions for Form 10-Q and Article 8 of Regulation S-X. Accordingly, the unaudited condensed
consolidated financial statements do not include all of the information and footnotes required by GAAP for complete financial statements.
In the opinion of the Company’s management, all adjustments considered necessary for a fair presentation, consisting of normal recurring
adjustments, have been included. The results for the interim periods are not necessarily indicative of what the results will be for the
fiscal year. The accompanying unaudited condensed consolidated financial statements should be read in conjunction with the audited Consolidated
Financial Statements as of and for the fiscal year ended February 29, 2024 (“fiscal year 2024”) contained in the Company’s
2024 Annual Report on Form 10-K filed with the SEC on May 23, 2024 . The
Company’s current fiscal year ends on February 28, 2025 (“fiscal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12:54:22Z</dcterms:created>
  <dcterms:modified xmlns:dcterms="http://purl.org/dc/terms/" xmlns:xsi="http://www.w3.org/2001/XMLSchema-instance" xsi:type="dcterms:W3CDTF">2024-10-15T12:54:22Z</dcterms:modified>
</cp:coreProperties>
</file>